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OPERATIONS" sheetId="2" state="visible" r:id="rId2"/>
    <sheet xmlns:r="http://schemas.openxmlformats.org/officeDocument/2006/relationships" name="BALANCE SHEET" sheetId="3" state="visible" r:id="rId3"/>
    <sheet xmlns:r="http://schemas.openxmlformats.org/officeDocument/2006/relationships" name="BALANCE SHEET _Parenthetical_"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inancing" sheetId="9" state="visible" r:id="rId9"/>
    <sheet xmlns:r="http://schemas.openxmlformats.org/officeDocument/2006/relationships" name="Lease Commitments" sheetId="10" state="visible" r:id="rId10"/>
    <sheet xmlns:r="http://schemas.openxmlformats.org/officeDocument/2006/relationships" name="Income Taxes" sheetId="11" state="visible" r:id="rId11"/>
    <sheet xmlns:r="http://schemas.openxmlformats.org/officeDocument/2006/relationships" name="Employee Retirement Benefits" sheetId="12" state="visible" r:id="rId12"/>
    <sheet xmlns:r="http://schemas.openxmlformats.org/officeDocument/2006/relationships" name="Stock Based Compensation" sheetId="13" state="visible" r:id="rId13"/>
    <sheet xmlns:r="http://schemas.openxmlformats.org/officeDocument/2006/relationships" name="Supplemental Balance Sheet Info"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Quarterly Financial Data (unaud"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Lease Commitments (Tables)" sheetId="20" state="visible" r:id="rId20"/>
    <sheet xmlns:r="http://schemas.openxmlformats.org/officeDocument/2006/relationships" name="Income Taxes (Tables)" sheetId="21" state="visible" r:id="rId21"/>
    <sheet xmlns:r="http://schemas.openxmlformats.org/officeDocument/2006/relationships" name="Employee Retirement Benefits (T" sheetId="22" state="visible" r:id="rId22"/>
    <sheet xmlns:r="http://schemas.openxmlformats.org/officeDocument/2006/relationships" name="Stock Based Compensation (Table" sheetId="23" state="visible" r:id="rId23"/>
    <sheet xmlns:r="http://schemas.openxmlformats.org/officeDocument/2006/relationships" name="Supplemental Balance Sheet In24" sheetId="24" state="visible" r:id="rId24"/>
    <sheet xmlns:r="http://schemas.openxmlformats.org/officeDocument/2006/relationships" name="Segment Information (Tables)" sheetId="25" state="visible" r:id="rId25"/>
    <sheet xmlns:r="http://schemas.openxmlformats.org/officeDocument/2006/relationships" name="Quarterly Financial Data (una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inancing (Details Textual)" sheetId="30" state="visible" r:id="rId30"/>
    <sheet xmlns:r="http://schemas.openxmlformats.org/officeDocument/2006/relationships" name="Lease Commitments (Details)" sheetId="31" state="visible" r:id="rId31"/>
    <sheet xmlns:r="http://schemas.openxmlformats.org/officeDocument/2006/relationships" name="Lease Commitments (Details Text"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Textual)" sheetId="36" state="visible" r:id="rId36"/>
    <sheet xmlns:r="http://schemas.openxmlformats.org/officeDocument/2006/relationships" name="Employee Retirement Benefits (D" sheetId="37" state="visible" r:id="rId37"/>
    <sheet xmlns:r="http://schemas.openxmlformats.org/officeDocument/2006/relationships" name="Employee Retirement Benefits 38" sheetId="38" state="visible" r:id="rId38"/>
    <sheet xmlns:r="http://schemas.openxmlformats.org/officeDocument/2006/relationships" name="Stock Based Compensation (Detai" sheetId="39" state="visible" r:id="rId39"/>
    <sheet xmlns:r="http://schemas.openxmlformats.org/officeDocument/2006/relationships" name="Stock Based Compensation (Det40" sheetId="40" state="visible" r:id="rId40"/>
    <sheet xmlns:r="http://schemas.openxmlformats.org/officeDocument/2006/relationships" name="Stock Based Compensation (Det41" sheetId="41" state="visible" r:id="rId41"/>
    <sheet xmlns:r="http://schemas.openxmlformats.org/officeDocument/2006/relationships" name="Supplemental Balance Sheet In42" sheetId="42" state="visible" r:id="rId42"/>
    <sheet xmlns:r="http://schemas.openxmlformats.org/officeDocument/2006/relationships" name="Supplemental Balance Sheet In43" sheetId="43" state="visible" r:id="rId43"/>
    <sheet xmlns:r="http://schemas.openxmlformats.org/officeDocument/2006/relationships" name="Commitments and Contingencies (" sheetId="44" state="visible" r:id="rId44"/>
    <sheet xmlns:r="http://schemas.openxmlformats.org/officeDocument/2006/relationships" name="Segment Information (Details)" sheetId="45" state="visible" r:id="rId45"/>
    <sheet xmlns:r="http://schemas.openxmlformats.org/officeDocument/2006/relationships" name="Segment Information (Details 1)" sheetId="46" state="visible" r:id="rId46"/>
    <sheet xmlns:r="http://schemas.openxmlformats.org/officeDocument/2006/relationships" name="Quarterly Financial Data (una47" sheetId="47" state="visible" r:id="rId47"/>
  </sheets>
  <definedNames/>
  <calcPr calcId="124519" fullCalcOnLoad="1"/>
</workbook>
</file>

<file path=xl/sharedStrings.xml><?xml version="1.0" encoding="utf-8"?>
<sst xmlns="http://schemas.openxmlformats.org/spreadsheetml/2006/main" uniqueCount="462">
  <si>
    <t>Document And Entity Information - USD ($)</t>
  </si>
  <si>
    <t>12 Months Ended</t>
  </si>
  <si>
    <t>Jun. 30, 2017</t>
  </si>
  <si>
    <t>Sep. 01,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ALLIED HEALTHCARE PRODUCT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AHPI</t>
  </si>
  <si>
    <t>Entity Common Stock, Shares Outstanding</t>
  </si>
  <si>
    <t>STATEMENT OF OPERATIONS - USD ($)</t>
  </si>
  <si>
    <t>Jun. 30, 2016</t>
  </si>
  <si>
    <t>Jun. 30, 2015</t>
  </si>
  <si>
    <t>Net sales</t>
  </si>
  <si>
    <t>Cost of sales</t>
  </si>
  <si>
    <t>Gross profit</t>
  </si>
  <si>
    <t>Selling, general and administrative expenses</t>
  </si>
  <si>
    <t>Loss from operations</t>
  </si>
  <si>
    <t>Other (income) expenses:</t>
  </si>
  <si>
    <t>Interest income</t>
  </si>
  <si>
    <t>Other, net</t>
  </si>
  <si>
    <t>Nonoperating Income</t>
  </si>
  <si>
    <t>Loss before provision for income taxes</t>
  </si>
  <si>
    <t>Provision for income taxes</t>
  </si>
  <si>
    <t>Net loss</t>
  </si>
  <si>
    <t>Basic loss per share: (in dollars per share)</t>
  </si>
  <si>
    <t>Diluted loss per share: (in dollars per share)</t>
  </si>
  <si>
    <t>Weighted average shares outstanding - Basic (in shares)</t>
  </si>
  <si>
    <t>Weighted average shares outstanding - Diluted (in shares)</t>
  </si>
  <si>
    <t>BALANCE SHEET - USD ($)</t>
  </si>
  <si>
    <t>Current assets:</t>
  </si>
  <si>
    <t>Cash and cash equivalents</t>
  </si>
  <si>
    <t>Accounts receivable, net of allowances of $170,000</t>
  </si>
  <si>
    <t>Inventories, net</t>
  </si>
  <si>
    <t>Income tax receivable</t>
  </si>
  <si>
    <t>Other current assets</t>
  </si>
  <si>
    <t>Total current assets</t>
  </si>
  <si>
    <t>Property, plant and equipment, net</t>
  </si>
  <si>
    <t>Deferred income taxes</t>
  </si>
  <si>
    <t>Other assets, net</t>
  </si>
  <si>
    <t>Total assets</t>
  </si>
  <si>
    <t>Current liabilities:</t>
  </si>
  <si>
    <t>Accounts payable</t>
  </si>
  <si>
    <t>Other accrued liabilities</t>
  </si>
  <si>
    <t>Total current liabilities</t>
  </si>
  <si>
    <t>Commitments and contingencies (Notes 4 and 9)</t>
  </si>
  <si>
    <t xml:space="preserve"> </t>
  </si>
  <si>
    <t>Stockholders' equity:</t>
  </si>
  <si>
    <t>Preferred stock</t>
  </si>
  <si>
    <t>Common stock; $0.01 par value; 30,000,000 shares authorized; 5,213,902 shares issued at June 30, 2017 and June 30, 2016; 4,013,537 shares outstanding at June 30, 2017 and June 30, 2016</t>
  </si>
  <si>
    <t>Additional paid-in capital</t>
  </si>
  <si>
    <t>Accumulated deficit</t>
  </si>
  <si>
    <t>Less: treasury stock, at cost; 1,200,365 shares at June 30, 2017 and 2016</t>
  </si>
  <si>
    <t>Total stockholders' equity</t>
  </si>
  <si>
    <t>Total liabilities and stockholders' equity</t>
  </si>
  <si>
    <t>Series A Preferred Stock [Member]</t>
  </si>
  <si>
    <t>BALANCE SHEET [Parenthetical] - USD ($)</t>
  </si>
  <si>
    <t>Allowances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t>
  </si>
  <si>
    <t>STATEMENT OF CHANGES IN STOCKHOLDERS' EQUITY - USD ($)</t>
  </si>
  <si>
    <t>Total</t>
  </si>
  <si>
    <t>Common Stock [Member]</t>
  </si>
  <si>
    <t>Additional Paid-in Capital [Member]</t>
  </si>
  <si>
    <t>Accumulated Deficit [Member]</t>
  </si>
  <si>
    <t>Treasury Stock [Member]</t>
  </si>
  <si>
    <t>Balance at Jun. 30, 2014</t>
  </si>
  <si>
    <t>Stock based compensation</t>
  </si>
  <si>
    <t>Reversal of deferred tax provision, stock options forfeited</t>
  </si>
  <si>
    <t>Balance at Jun. 30, 2015</t>
  </si>
  <si>
    <t>Balance at Jun. 30, 2016</t>
  </si>
  <si>
    <t>Balance at Jun. 30, 2017</t>
  </si>
  <si>
    <t>STATEMENT OF CASH FLOWS - USD ($)</t>
  </si>
  <si>
    <t>Cash flows from operating activities:</t>
  </si>
  <si>
    <t>Adjustments to reconcile net loss to net cash provided by (used in) operating activities:</t>
  </si>
  <si>
    <t>Depreciation and amortization</t>
  </si>
  <si>
    <t>Provision for doubtful accounts and sales returns and allowances</t>
  </si>
  <si>
    <t>Deferred tax provision</t>
  </si>
  <si>
    <t>Changes in operating assets and liabilities:</t>
  </si>
  <si>
    <t>Accounts receivable</t>
  </si>
  <si>
    <t>Inventories</t>
  </si>
  <si>
    <t>Net cash provided by (used in) operating activities</t>
  </si>
  <si>
    <t>Cash flows from investing activities:</t>
  </si>
  <si>
    <t>Capital expenditures</t>
  </si>
  <si>
    <t>Net cash used in investing activities</t>
  </si>
  <si>
    <t>Net increase (decrease) in cash and cash equivalents</t>
  </si>
  <si>
    <t>Cash and cash equivalents at beginning of year</t>
  </si>
  <si>
    <t>Cash and cash equivalents at end of year</t>
  </si>
  <si>
    <t>Supplemental disclosures of cash flow information:</t>
  </si>
  <si>
    <t>Income taxes</t>
  </si>
  <si>
    <t>Non-cash investing and financing activity</t>
  </si>
  <si>
    <t>Deferred tax provision on stock options forfeited and reclassified to additional paid in capital</t>
  </si>
  <si>
    <t>Organization</t>
  </si>
  <si>
    <t>Organization, Consolidation and Presentation of Financial Statements [Abstract]</t>
  </si>
  <si>
    <t>Organization, Consolidation and Presentation of Financial Statements Disclosure [Text Block]</t>
  </si>
  <si>
    <t xml:space="preserve"> 1. Organization Allied Healthcare Products, Inc. (the “Company” or “Allied”) is a manufacturer of respiratory products used in the health care industry in a wide range of hospital and alternate site settings, including post-acute care facilities, home health care and trauma care. The Company's product lines include respiratory care products, medical gas equipment and emergency medical products.</t>
  </si>
  <si>
    <t>Summary of Significant Accounting Policies</t>
  </si>
  <si>
    <t>Accounting Policies [Abstract]</t>
  </si>
  <si>
    <t>Significant Accounting Policies [Text Block]</t>
  </si>
  <si>
    <t xml:space="preserve"> 2. Summary of Significant Accounting Policies The significant accounting policies followed by Allied are described below. The policies utilized by the Company in the preparation of the financial statements conform to accounting principles generally accepted in the United States of America, and require management to make estimates and assumptions that affect the reported amounts of assets and liabilities at the date of the financial statements and the reported amounts of revenues and expenses during the reporting period. Actual amounts could differ from those estimates. Revenue is recognized for all sales, including sales to agents and distributors, at the time products are shipped and title has transferred, provided that a purchase order has been received or a contract executed, there are not uncertainties regarding customer acceptance, the sales price is fixed and determinable and collectability is reasonably assured. Sales discounts, returns and allowances are included in net sales, and the provision for doubtful accounts is included in selling, general and administrative expenses. Additionally, it is the Company’s practice to include revenues generated from freight billed to customers in net sales with corresponding freight expense included in cost of sales in the Statement of Operations. The Company reports sales taxes on sales transactions on a net basis in the Statement of Operations, and therefore does not include sales taxes in revenues or costs. The sales price is fixed by Allied’s acceptance of the buyer’s firm purchase order. The sales price is not contingent, or subject to additional discounts. Allied’s standard shipment terms are “F.O.B. shipping point” as stated in Allied’s Terms and Conditions of Sale. The customer is responsible for obtaining insurance for and bears the risk of loss for product in-transit. Additionally, sales to customers do not include the right to return merchandise without the prior consent of Allied. In those cases where returns are accepted, product must be current and restocking fees must be paid by the respective customer. A provision has been made for estimated sales returns and allowances. These estimates are based on historical analysis of credit memo data and returns. Allied does not provide installation services for its products. Most products shipped are ready for immediate use by the customer. The Company’s in-wall medical system components, central station pumps and compressors, and headwalls do require installation by the customer. These products are typically purchased by a third-party contractor who is ultimately responsible for installation services. Accordingly, the customer purchase order or contract does not require customer acceptance of the installation prior to completion of the sale transaction and revenue recognition. Allied’s standard payment terms are net 30 days from the date of shipment, and payment is specifically not subject to customer inspection or acceptance, as stated in Allied’s Terms and Conditions of Sale. The buyer becomes obligated to pay Allied at the time of shipment. Allied requires credit applications from its customers and performs credit reviews to determine the creditworthiness of new customers. Allied requires letters of credit, where warranted, for international transactions. Allied also protects its legal rights under mechanics lien laws when selling to contractors. The Company offers limited warranties on its products. The standard warranty period is one year. The Company’s cost of providing warranty service for its products for the years ended June 30, 2017, June 30, 2016, and June 30, 2015 was $ 136,606 89,895 176,169 100,000 Promotional and advertising costs are expensed as incurred and are included in selling, general and administrative expenses in the Statement of Operations. 5,550 15,699 32,675 For purposes of the statement of cash flows, the Company considers all highly liquid investments with a maturity of three months or less when acquired to be cash equivalents. The Company maintains funds in bank accounts that, at times, may exceed the limit insured by the Federal Deposit Insurance Corporation. The risk of loss attributable to these uninsured balances is mitigated by depositing funds only in high credit quality financial institutions. The Company has not experienced any losses in such accounts. Allied has international sales which are denominated in U.S. dollars, the functional currency for these transactions. Accounts receivable are recorded at the invoiced amount. The Company performs ongoing credit evaluations of its customers and generally does not require collateral. The Company maintains reserves for potential credit losses based on past experience and an analysis of current amounts due, and historically such losses have been within management's expectations. The Company maintains an allowance for doubtful accounts to reflect the uncollectibility of accounts receivable based on past collection history and specific risks indentified among uncollected accounts. Accounts receivable are charged to the allowance for doubtful accounts when the Company determines that the receivable will not be collected and/or when the account has been referred to a third party collection agency. The Company’s customers can be grouped into three main categories: medical equipment distributors, construction contractors and health care institutions. At June 30, 2017, the Company believes that it has no significant concentration of credit risk. Inventories are stated at the lower of cost, determined using the last-in, first-out (“LIFO”) method, or market. If the first-in, first-out method (which approximates replacement cost) had been used in determining cost, inventories would have been $ 2,472,188 2,286,022 90,510 86,698 0 Inventory is recorded net of a reserve for obsolete and excess inventory which is determined based on an analysis of inventory items with no usage in the preceding year and for inventory items for which there is greater than two years’ usage on hand. The reserve for obsolete and excess inventory was $ 1,597,648 1,498,915 Property, plant and equipment are recorded at cost and are depreciated using the straight-line method over the estimated useful lives of the assets, which range from 3 35 The Company evaluates impairment of long-lived assets under the provisions of ASC Topic 360: “Property, Plant and Equipment.” ASC 360 provides a single accounting model for long-lived assets to be disposed of and reviewed for impairment whenever events or changes in circumstances indicate that the carrying amount of the assets may not be recoverable. Under ASC 360, if the sum of the expected future cash flows (undiscounted and without interest charges) of the long-lived assets is less than the carrying amount of such assets, an impairment loss will be recognized. No impairment losses of long-lived assets or identifiable intangibles were recorded by the Company for fiscal years ended June 30, 2017, 2016, and 2015. At June 30, 2017, the Company had approximately 218 130 May 31, 2018 The Company maintains a self-insurance program for a portion of its health care costs. Self-insurance costs are accrued based upon the aggregate of the liability for reported claims and the estimated liability for claims incurred but not reported. As of June 30, 2017 and 2016, the Company had $ 215,000 175,000 The Company’s financial instruments include cash, accounts receivable and accounts payable. The carrying amounts for cash, accounts receivable and accounts payable approximate their fair value due to the short maturity of these instrument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presently enacted tax rates. Valuation allowances are established when necessary to reduce deferred tax assets to the amounts expected to be realized . In assessing the need for a valuation allowance the Company first considers the reversals of existing temporary deferred tax liabilities and available tax planning strategies. To the extent these items are not sufficient to cause the realization of deferred tax assets, the Company considers the availability of future taxable income to the extent such income is considered likely to occur based on the Company’s earnings history, current income trends and projections. In light of its history of operating losses the Company does not rely on the existence of future taxable income as it currently cannot conclude future taxable income is likely to occur. The Company recognizes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o the extent the Company deems it necessary to record a liability for its tax positions, the current portion of the liability is included in income taxes payable and the noncurrent portion is included in other liabilities on the balance sheet. If upon the final tax outcome of these matters the ultimate liability is different than the amounts recorded, such differences are reflected in income tax expense in the period in which such determination is made. The Company files a federal and multiple state income tax returns. With few exceptions the Company’s federal and state income tax returns are open for fiscal years ending after June 30, 2014. The Company classifies interest expenses on taxes payable as interest expense. Penalties are classified as a component of other expenses. As of the year ended June 30, 2017, the Company retrospectively adopted FASB Accounting Standards Update 2015-17, Income Taxes Balance Sheet Classification of Deferred Taxes Research and development costs are expensed as incurred and are included in selling, general and administrative expenses. Research and development expenses for the years ended June 30, 2017, 2016 and 2015 were $ 410,458 463,902 528,285 On December 5, 2016, the Company filed a Certificate of Amendment to the Company’s Amended and Restated Certificate of Incorporation with the Secretary of State of the State of Delaware to effect a one-for-two reverse stock split of the Company’s Common Stock (the “Reverse Stock Split”). The Reverse Stock Split was effective on the Nasdaq Stock Exchange on December 7, 2016. Outstanding share and per-share amounts disclosed as of June 30, 2017 and for all other comparative periods provided have been retroactively adjusted to reflect the effects of the Reverse Stock Split. Basic earnings per share are based on the weighted average number of shares of common stock outstanding during the year. Diluted earnings per share are based on the sum of the weighted average number of shares of common stock and common stock equivalents outstanding during the year. The weighted average number of basic and diluted shares outstanding for the years ended June 30, 2017, 2016 and 2015 was 4,013,537 Year ended June 30, 2017 2016 2015 Net loss, as reported $ (2,088,666) $ (2,304,831) $ (1,777,310) Weighted average common shares outstanding 4,013,537 4,013,537 4,013,537 Effect of dilutive stock options - - - Weighted average diluted common shares outstanding 4,013,537 4,013,537 4,013,537 Net loss per common share Basic $ (0.52) $ (0.57) $ (0.44) Diluted $ (0.52) $ (0.57) $ (0.44) Employee stock options excluded from computation of diluted income per share amounts because their effect would be anti-dilutive - - - The company follows the provisions of ASC Topic 718: “Compensation  Stock Compensation”, which sets accounting requirements for “share-based” compensation to employees, including employee stock purchase plans, and requires companies to recognize in the statement of operations the grant-date fair value of the stock options and other equity-based compensation. The fair value of options granted is estimated on the date of grant using the Black-Scholes option-pricing model. 2017 2016 2015 Weighted-average fair value $ 0.86 $ 0.78 $ 1.40 Weighted-average volatility 37 % 30 % 44 % Weighted-average expected life (in years) 6.0 6.0 6.0 Weighted-average risk-free interest rate 1.74 % 1.91 % 1.85 % Dividend yield 0 % 0 % 0 % Expected volatility is based on the historical volatility of the Company’s common stock to estimate future volatility. The risk-free rates are taken from rates as published by the Federal Reserve and represent the yields on actively traded treasury securities for terms equal or approximately equal to the expected terms of the options. The expected term is calculated using the SEC Staff Accounting Bulletin 107 (ASC 718-10-S99) simplified method. The dividend yield is zero based on the fact that the Company has no intention of paying dividends in the near term. Share-based compensation expense included in the Statement of Operations for the fiscal years ended June 30, 2017, 2016 and 2015 was approximately $ 2,000 3,000 5,000 1,000 The Company recognized an income tax benefit for share-based compensation arrangements of approximately $2,000, $1,000 and $1,000 for the year ended June 30, 2015, 2016 and 2017, respectively, all of which were fully offset by an increase in the deferred tax asset valuation allowance. No stock options were exercised during fiscal years 2017, 2016 and 2015. In May 2014, the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is effective for annual reporting periods beginning after December 15, 2016, including interim periods within that reporting period. In July 2015, the FASB affirmed its proposal to defer the effective date by one year. In May 2016, the FASB issued improvements and practical expedients to the standard that included clarification of the collectability criterion, noncash considerations as well as clarification of options at transition. In December 2016, the FASB issued additional corrections and improvements. The Company is in the process of evaluating the impact of this guidance. This new guidance, will likely result in a change in the nature and extent of the related footnote disclosures. The Company plans to adopt the new guidance when effective and presently anticipates adopting on a modified retrospective basis to each prior reporting period presented with the election of applicable practical expedients. In July 2015, the FASB issued ASU No. 2015-11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to our future financial statement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financial statements.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8, with early adoption permitted. The Company is evaluating the impact that adoption of this new standard will have on its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that adoption of this new standard will have on its financial statements.</t>
  </si>
  <si>
    <t>Financing</t>
  </si>
  <si>
    <t>Debt Disclosure [Abstract]</t>
  </si>
  <si>
    <t>Debt Disclosure [Text Block]</t>
  </si>
  <si>
    <t xml:space="preserve"> 3. Financing On February 27, 2017, Allied Healthcare Products, Inc. (the “Company”) entered into a Loan and Security Agreement (the “Credit Agreement”) with Summit Financial Resources, L.P. (“Summit”) pursuant to which the Company obtained a secured revolving credit facility (the “Credit Facility”). The Company’s obligations under the Credit Facility are secured by all of the Company’s personal property, both tangible and intangible, pursuant to the terms and subject to the conditions set forth in the Credit Agreement. Availability of funds under the Credit Agreement is based on the Company’s accounts receivable and inventory but will not exceed $2,000,000. At June 30, 2017 availability under the agreement was $2,000,000. The Credit Facility will be available, subject to its terms, on a revolving basis until it expires on February 27, 2019, at which time all amounts outstanding under the Credit Facility will be due and payable. Advances will bear interest at a rate equal to 2.00% in excess of the prime rate as reported in the Wall Street Journal. Interest is computed based on the actual number of days elapsed over a year of 360 days. In addition to interest, the Credit facility requires that the Company pay the lender a monthly administration fee in an amount equal to forty-seven hundredths percent (0.47%) of the average outstanding daily principal amount of loan advances for the each calendar month, or portion thereof. Regardless of the amount borrowed under the Credit Facility, the Company will pay a minimum amount of .25% (25 basis points) per month on the maximum availability ($5,000 per month). In the event the Company prepays or terminates the Credit Facility, the Company will be obligated to pay an amount equal to twelve months of minimum monthly payments, minus the number of months elapsed since the effective date of the Credit Agreement. Under the Credit Agreement, advances are generally subject to customary borrowing conditions and to Summit’s sole discretion to fund the advances. The Credit Agreement also contains covenants with which the Company must comply during the term of the Credit Facility. Among other things, such covenants require the Company to maintain insurance on the collateral, operate in the ordinary course and not engage in a change of control, dissolve or wind up the Company. The Credit Agreement also contains certain events of default including, without limitation: the failure to make payments when due; the material breach of representations or warranties contained in the Credit Agreement or other loan documents; cross-default with other indebtedness of the Company; the entry of judgments or fines that may have a material adverse effect on the Company; failure to comply with the observance or performance of covenants contained in the Credit Agreement or other loan documents; insolvency of the Company, appointment of a receiver, commencement of bankruptcy or other insolvency proceedings; dissolution of the Company; the attachment of any state or federal tax lien; attachment or levy upon or seizure of the Company’s property; or any change in the Company’s condition that may have a material adverse effect. After an event of default, and upon the continuation thereof, the principal amount of all loans made under the Credit Facility would bear interest at a rate per annum equal to 20.00% above the otherwise applicable interest rate (provided, that the interest rate may not exceed the highest rate permissible under law), and Summit would have the option to accelerate maturity and payment of the Company’s obligations under the Credit Facility. At June 30, 2017, the Company had no aggregate indebtedness, including capital lease obligations, short-term debt and long term debt. The prime rate as reported in the Wall Street Journal was 4.25% on June 30, 2017. The Company was in compliance with all of the covenants associated with the Credit Facility at June 30, 2017.</t>
  </si>
  <si>
    <t>Lease Commitments</t>
  </si>
  <si>
    <t>Leases [Abstract]</t>
  </si>
  <si>
    <t>Leases of Lessor Disclosure [Text Block]</t>
  </si>
  <si>
    <t xml:space="preserve"> 4. Lease Commitments Operating Fiscal Year Leases 2018 $ 61,744 2019 14,833 2020 919 Total minimum lease payments $ 77,496 Rental expense incurred on operating leases in fiscal 2017, 2016, and 2015 totaled $ 132,657 143,683 184,151</t>
  </si>
  <si>
    <t>Income Taxes</t>
  </si>
  <si>
    <t>Income Tax Disclosure [Abstract]</t>
  </si>
  <si>
    <t>Income Tax Disclosure [Text Block]</t>
  </si>
  <si>
    <t xml:space="preserve"> 5. Income Taxes 2017 2016 2015 Current: Federal $ - $ - $ - State 7,299 11,286 16,596 Total current 7,299 11,286 16,596 Deferred: Federal (625,953) (100,174) (552,167) State (84,424) (3,495) (66,542) Valuation Allowance 739,578 393,814 618,709 Total deferred 29,201 290,145 - $ 36,500 $ 301,431 $ 16,596 2017 2016 2015 Computed tax at federal statutory rate $ (697,736) $ (681,156) $ (598,643) State income taxes, net of federal tax (benefit) provision (49,124) (38,971) (29,799) Non deductible expenses 15,491 13,915 14,683 Federal research credit (9,661) (15,144) (6,738) Book tax depreciation adjustment - 517,736 - Expiring State NOLs 39,697 Stock Options - Expired 15,308 122,508 - Other, net (17,053) (11,271) 18,384 Valuation Allowance 739,578 393,814 618,709 Total $ 36,500 $ 301,431 $ 16,596 2017 2016 Deferred tax assets Bad debts $ 38,500 $ 40,000 Intangible assets 4,620 3,635 Accrued liabilities 347,079 391,645 Accrued pension liability 18,031 26,098 Stock options 52,211 68,688 Net operating loss and credit carryforwards 4,554,491 4,062,817 Total Assets 5,014,932 4,592,883 Deferred tax liabilities Prepaid expenses 9,179 16,173 Inventory 1,057,326 1,134,160 Depreciation 628,017 841,040 Other 84,328 75,819 Total Liabilities 1,778,850 2,067,192 Valuation Allowance (2,552,319) (1,812,726) Total deferred taxes $ 683,763 $ 712,965 At June 30, 2017, there were $ 11.7 2031 2037 6.2 2017 2037 The Company files a federal and multiple state income tax returns. With few exceptions the Company’s federal and state income tax returns are open for fiscal years ending after June 30, 2014. The Company has not taken any uncertain tax positions on its federal or state income tax for open tax years.</t>
  </si>
  <si>
    <t>Employee Retirement Benefits</t>
  </si>
  <si>
    <t>Compensation and Retirement Disclosure [Abstract]</t>
  </si>
  <si>
    <t>Pension and Other Postretirement Benefits Disclosure [Text Block]</t>
  </si>
  <si>
    <t xml:space="preserve"> 6. Employee Retirement Benefits The Company offers a retirement savings plan under Section 401(k) of the Internal Revenue Code to certain eligible salaried employees. Each employee may elect to enter a written salary deferral agreement under which a portion of such employee's pre-tax earnings may be contributed to the plan. During the fiscal years ended June 30, 2017, 2016 and 2015, the Company made contributions of $ 204,951 228,854 221,508 2 25 8 The risk of participating in multi-employer pension plan is different from single-employer plans. Assets contributed to a multi-employer plan by one employer may be used to provide benefits to employees of other participating employers. If a participating employer stops contributing to the plan, the unfunded obligations of the plan may be borne by the remaining participating employers. The Company’s participation in a multi-employer pension plan for the year ended June 30, 2017, is outlined in the table below. The “EIN/PN” column provides the Employee Identification Number (EIN) and the three-digit plan number (PN). The most recent Pension Protection Act (PPA) zone status for 2016 and 2015 is for the plan year-ends as indicated below. The zone status is based on information that the Company obtained from the annual funding notice for District No. 9 International Association of Machinists and Aerospace Workers Pension Trust. Among other factors, plans in the red zone are less than 65 percent funded, plans in the yellow zone are between 65 and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s) of the collective-bargaining agreement (CBA) to which the plan is subject. PPA Zone Status Contributions by the Company FIP/RP Status Pending/ Surcharge Expiration Pension Trust Fund EIN/PN 2016 2015 Implemented 2017 2016 2015 Imposed Date of CBA District No. 9 51-0138317/001 Green Green International 12/31/2015 12/31/2014 N/A $ 277,127 $ 279,968 $ 287,385 No 5/31/2018 Association of Machinist and Aerospace Workers Pension Plan The Company was not listed in the Form 5500 for the above plan as of the plan year ends as providing more than 5 percent of total contributions .</t>
  </si>
  <si>
    <t>Stock Based Compensation</t>
  </si>
  <si>
    <t>Disclosure of Compensation Related Costs, Share-based Payments [Abstract]</t>
  </si>
  <si>
    <t>Disclosure of Compensation Related Costs, Share-based Payments [Text Block]</t>
  </si>
  <si>
    <t xml:space="preserve"> 7. Stock Based Compensation The Company has established a 2009 Incentive Stock Plan. The Employee Plan provides for the granting of options to the Company's executive officers and key employees to purchase shares of common stock at prices equal to the fair market value of the stock on the date of grant. Options to purchase up to 300,000 In addition, the Company has established a 2005 Directors Non-Qualified Stock Option Plan and a 2013 Incentive Plan for Non-Employee Directors (collectively the “Directors Plans”). The Directors Plans provide for the granting of options to the Company's directors who are not employees of the Company to purchase shares of common stock at prices equal to the fair market value of the stock on the date of grant. Options to purchase up to 75,000 Upon stock-settled compensation exercises and awards, the Company issues new shares of common stock. Weighted Average Weighted Remaining Aggregate Average Contractual Intrinsic Shares Exercise Price Term (years) Value June 30, 2014 233,000 $ 8.60 Options Granted 3,000 $ 3.16 Options Exercised 0 $ 0.00 Options Forfeited or Expired (24,500) $ 9.60 June 30, 2015 211,500 $ 8.40 1.3 $ - Options Granted 3,000 $ 2.34 Options Exercised 0 $ 0.00 Options Forfeited or Expired (164,500) $ 8.56 June 30, 2016 50,000 $ 7.56 4.5 $ - Options Granted 3,000 $ 2.26 Options Exercised 0 $ 0.00 Options Forfeited or Expired (8,000) $ 10.59 June 30, 2017 45,000 $ 6.67 4.6 $ - Exercisable at June 30, 2017 42,000 $ 6.98 4.3 $ - Options Outstanding Range of Exercise Prices Number Weighted Average Weighted Average 2.26 - 6.99 15,000 7.4 years $ 3.51 7.00 - 7.00 15,000 4.2 years $ 7.00 7.01 -13.46 15,000 2.4 years $ 9.48 $2.26 - 13.46 45,000 4.6 years $ 6.67 Options Exercisable Range of Exercise Prices Number Weighted Average 2.26 - 6.99 12,000 $ 3.83 7.00 - 7.00 15,000 $ 7.00 7.01 -13.46 15,000 $ 9.48 $2.26 - 13.46 42,000 $ 6.98 See Note 2 for discussion of accounting for stock awards and related fair value disclosures.</t>
  </si>
  <si>
    <t>Supplemental Balance Sheet Information</t>
  </si>
  <si>
    <t>Supplemental Balance Sheet Information [Abstract]</t>
  </si>
  <si>
    <t>Supplemental Balance Sheet Disclosures [Text Block]</t>
  </si>
  <si>
    <t xml:space="preserve"> Supplemental Balance Sheet Information June 30, 2017 2016 Inventories Work in progress $ 468,839 $ 431,802 Component parts 7,271,908 7,374,776 Finished goods 2,368,855 2,567,607 Reserve for obsolete and excess inventory (1,597,648) (1,498,915) $ 8,511,954 $ 8,875,270 Estimated Useful Life (years) Property, plant and equipment Machinery and equipment 3-10 $ 18,073,352 $ 18,052,304 Buildings 28-35 13,055,628 13,055,628 Land and land improvements 5-7 919,566 919,566 Total property, plant and equipment at cost 32,048,546 32,027,498 Less accumulated depreciation and amortization (26,314,505) (25,279,928) $ 5,734,041 $ 6,747,570 Depreciation expense was approximately $ 1.0 1.2 1.3 Other accrued liabilities Accrued compensation expense $ 1,132,534 $ 1,099,935 Customer deposits 612,908 859,307 Other 264,524 381,961 $ 2,009,966 $ 2,341,203 </t>
  </si>
  <si>
    <t>Commitments and Contingencies</t>
  </si>
  <si>
    <t>Commitments and Contingencies Disclosure [Abstract]</t>
  </si>
  <si>
    <t>Commitments and Contingencies Disclosure [Text Block]</t>
  </si>
  <si>
    <t xml:space="preserve"> 9. Commitments and Contingencies Legal Claims The Company is subject to various investigations, claims and legal proceedings covering a wide range of matters that arise in the ordinary course of its business activities. The Company intends to continue to conduct business in such a manner as to avert any FDA action seeking to interrupt or suspend manufacturing or require any recall or modification of products. The Company has recognized the costs and associated liabilities only for those investigations, claims and legal proceedings for which, in its view, it is probable that liabilities have been incurred and the related amounts are estimable. Based upon information currently available, management believes that existing accrued liabilities are sufficient. Stuyvesant Falls Power Litigation 469,000 492,000 696,000 The Company filed a Motion for Summary Judgment on March 14, 2014, seeking dismissal of Niagara’s claims and oral arguments on the motions were held on June 13, 2014. On October 1, 2014, the Court granted the Company’s motion, denied Niagara’s motion and ruled that the Company is entitled to receive electrical power pursuant to the power covenants. On October 26 and October 30, 2014, Niagara and the other party filed separate notices of appeal of the Court’s decision. On March 31, 2016 the Supreme Court of New York, Appellate Division, Third Department reversed the trial court decision and held that the free power covenants are no longer enforceable. The Company’s application for leave to appeal this ruling was dismissed as premature by the New York Court of Appeals on September 20, 2016. On May 26, 2017 the Company again moved for leave to appeal the March 31, 2016 decision and a decision on this motion has not been rendered. The appellate decision terminated the enforceability of the free power covenants as of March 31, 2016. The appellate decision did not order the Company to pay any amounts for power consumed prior to such date and the Company believes that it is not liable for any such damages as a result of the appellate decision. On December 21, 2016, Niagara filed a motion to the trial court asking that it hold additional proceedings to establish what damages, if any, are owed to Niagara as the result of the appellate decision. The Company filed its response on January 23, 2017. On April 25, 2017, the court denied Niagara’s motion in its entirety finding that no damages could be awarded based on the Appellate Division’s decision. Niagara has filed a Notice of Appeal from that decision, but to date, has not filed the appeal. As of June 30, 2017, the Company has not recorded a provision for this matter. The Company commenced paying for power at the Stuyvesant Falls facility in April 2016. Employment Contract In March 2007, the Company entered into a three year employment contract with its chief executive officer. The contract is subject to automatic annual renewals after the initial term unless notification is given. The contract was amended and restated in December 2009 without extending its term. The contract includes termination without cause and change of control provisions, under which the chief executive officer is entitled to receive specified severance payments generally equal to two times ending annual salary if the Company terminates his employment without cause or he voluntarily terminates his employment with “good reason.” “Good Reason” generally includes changes in the scope of his duties or location of employment but also includes (i) the Company’s written election not to renew the Employment Agreement and (ii) certain voluntary resignations by the chief executive officer following a “Change of Control” as defined in the Agreement.</t>
  </si>
  <si>
    <t>Segment Information</t>
  </si>
  <si>
    <t>Segment Reporting [Abstract]</t>
  </si>
  <si>
    <t>Segment Reporting Disclosure [Text Block]</t>
  </si>
  <si>
    <t xml:space="preserve"> 10. Segment Information The Company operates in one segment consisting of the The Company does not have any one single customer that represents more than 10 percent of total sales. Sales by Region 2017 2016 2015 Domestic United States $ 26,258,439 $ 27,437,238 $ 27,304,353 Europe 951,441 773,129 639,641 Canada 690,010 916,528 769,749 Latin America 2,087,670 3,168,891 3,343,361 Middle East 694,387 843,092 911,241 Far East 2,821,895 2,803,451 2,466,614 Other International 8,188 10,158 26,810 $ 33,512,030 $ 35,952,487 $ 35,461,769 Sales by Product 2017 2016 2015 Respiratory care products $ 9,105,694 $ 9,077,370 $ 9,221,764 Medical gas equipment 17,660,524 19,712,286 18,772,376 Emergency medical products 6,745,812 7,162,831 7,467,629 $ 33,512,030 $ 35,952,487 $ 35,461,769 </t>
  </si>
  <si>
    <t>Quarterly Financial Data (unaudited)</t>
  </si>
  <si>
    <t>Quarterly Financial Information Disclosure [Abstract]</t>
  </si>
  <si>
    <t>Quarterly Financial Information [Text Block]</t>
  </si>
  <si>
    <t xml:space="preserve"> 11. Quarterly Financial Data (unaudited) Summarized quarterly financial data for fiscal 2017 and 2016 appears below (all amounts in thousands except per share amounts): June 30, March 31, Dec. 31, Sept. 30, June 30, March 31, Dec. 31, Sept. 30, Three months ended, 2017 2017 2016 2016 2016 2016 2015 2015 Net sales $ 8,222 $ 8,581 $ 8,269 $ 8,440 $ 9,803 $ 8,840 $ 8,846 $ 8,463 Gross profit 1,569 1,735 1,695 1,557 2,257 1,626 1,779 1,698 Income (loss) from operations (459) (403) (373) (817) 166 (762) (688) (635) Net loss (495) (403) (375) (816) (282) (784) (709) (530) Basic loss per share (0.13) (0.10) (0.09) (0.20) (0.05) (0.20) (0.18) (0.14) Diluted loss per share (0.13) (0.10) (0.09) (0.20) (0.05) (0.20) (0.18) (0.14) Earnings per share is computed independently for each of the quarters presented. Therefore, the sum of the quarterly amounts will not necessarily equal the total for the year.</t>
  </si>
  <si>
    <t>Summary of Significant Accounting Policies (Policies)</t>
  </si>
  <si>
    <t>Use of Estimates, Policy [Policy Text Block]</t>
  </si>
  <si>
    <t xml:space="preserve"> Use of estimates The policies utilized by the Company in the preparation of the financial statements conform to accounting principles generally accepted in the United States of America, and require management to make estimates and assumptions that affect the reported amounts of assets and liabilities at the date of the financial statements and the reported amounts of revenues and expenses during the reporting period. Actual amounts could differ from those estimates.</t>
  </si>
  <si>
    <t>Revenue Recognition, Policy [Policy Text Block]</t>
  </si>
  <si>
    <t xml:space="preserve"> Revenue recognition Revenue is recognized for all sales, including sales to agents and distributors, at the time products are shipped and title has transferred, provided that a purchase order has been received or a contract executed, there are not uncertainties regarding customer acceptance, the sales price is fixed and determinable and collectability is reasonably assured. Sales discounts, returns and allowances are included in net sales, and the provision for doubtful accounts is included in selling, general and administrative expenses. Additionally, it is the Company’s practice to include revenues generated from freight billed to customers in net sales with corresponding freight expense included in cost of sales in the Statement of Operations. The Company reports sales taxes on sales transactions on a net basis in the Statement of Operations, and therefore does not include sales taxes in revenues or costs. The sales price is fixed by Allied’s acceptance of the buyer’s firm purchase order. The sales price is not contingent, or subject to additional discounts. Allied’s standard shipment terms are “F.O.B. shipping point” as stated in Allied’s Terms and Conditions of Sale. The customer is responsible for obtaining insurance for and bears the risk of loss for product in-transit. Additionally, sales to customers do not include the right to return merchandise without the prior consent of Allied. In those cases where returns are accepted, product must be current and restocking fees must be paid by the respective customer. A provision has been made for estimated sales returns and allowances. These estimates are based on historical analysis of credit memo data and returns. Allied does not provide installation services for its products. Most products shipped are ready for immediate use by the customer. The Company’s in-wall medical system components, central station pumps and compressors, and headwalls do require installation by the customer. These products are typically purchased by a third-party contractor who is ultimately responsible for installation services. Accordingly, the customer purchase order or contract does not require customer acceptance of the installation prior to completion of the sale transaction and revenue recognition. Allied’s standard payment terms are net 30 days from the date of shipment, and payment is specifically not subject to customer inspection or acceptance, as stated in Allied’s Terms and Conditions of Sale. The buyer becomes obligated to pay Allied at the time of shipment. Allied requires credit applications from its customers and performs credit reviews to determine the creditworthiness of new customers. Allied requires letters of credit, where warranted, for international transactions. Allied also protects its legal rights under mechanics lien laws when selling to contractors. The Company offers limited warranties on its products. The standard warranty period is one year. The Company’s cost of providing warranty service for its products for the years ended June 30, 2017, June 30, 2016, and June 30, 2015 was $ 136,606 89,895 176,169 100,000</t>
  </si>
  <si>
    <t>Advertising Costs, Policy [Policy Text Block]</t>
  </si>
  <si>
    <t xml:space="preserve"> Marketing and Advertising Costs Promotional and advertising costs are expensed as incurred and are included in selling, general and administrative expenses in the Statement of Operations. 5,550 15,699 32,675</t>
  </si>
  <si>
    <t>Cash and Cash Equivalents, Policy [Policy Text Block]</t>
  </si>
  <si>
    <t xml:space="preserve"> Cash and cash equivalents For purposes of the statement of cash flows, the Company considers all highly liquid investments with a maturity of three months or less when acquired to be cash equivalents. The Company maintains funds in bank accounts that, at times, may exceed the limit insured by the Federal Deposit Insurance Corporation. The risk of loss attributable to these uninsured balances is mitigated by depositing funds only in high credit quality financial institutions. The Company has not experienced any losses in such accounts.</t>
  </si>
  <si>
    <t>Foreign Currency Transactions and Translations Policy [Policy Text Block]</t>
  </si>
  <si>
    <t xml:space="preserve"> Foreign currency transactions Allied has international sales which are denominated in U.S. dollars, the functional currency for these transactions.</t>
  </si>
  <si>
    <t>Accounts Receivable And Concentrations Of Credit Risk [Policy Text Block]</t>
  </si>
  <si>
    <t xml:space="preserve"> Accounts receivable and concentrations of credit risk Accounts receivable are recorded at the invoiced amount. The Company performs ongoing credit evaluations of its customers and generally does not require collateral. The Company maintains reserves for potential credit losses based on past experience and an analysis of current amounts due, and historically such losses have been within management's expectations. The Company maintains an allowance for doubtful accounts to reflect the uncollectibility of accounts receivable based on past collection history and specific risks indentified among uncollected accounts. Accounts receivable are charged to the allowance for doubtful accounts when the Company determines that the receivable will not be collected and/or when the account has been referred to a third party collection agency. The Company’s customers can be grouped into three main categories: medical equipment distributors, construction contractors and health care institutions. At June 30, 2017, the Company believes that it has no significant concentration of credit risk.</t>
  </si>
  <si>
    <t>Inventory, Policy [Policy Text Block]</t>
  </si>
  <si>
    <t xml:space="preserve"> Inventories Inventories are stated at the lower of cost, determined using the last-in, first-out (“LIFO”) method, or market. If the first-in, first-out method (which approximates replacement cost) had been used in determining cost, inventories would have been $ 2,472,188 2,286,022 90,510 86,698 0 Inventory is recorded net of a reserve for obsolete and excess inventory which is determined based on an analysis of inventory items with no usage in the preceding year and for inventory items for which there is greater than two years’ usage on hand. The reserve for obsolete and excess inventory was $ 1,597,648 1,498,915</t>
  </si>
  <si>
    <t>Property, Plant and Equipment, Policy [Policy Text Block]</t>
  </si>
  <si>
    <t xml:space="preserve"> Property, plant and equipment Property, plant and equipment are recorded at cost and are depreciated using the straight-line method over the estimated useful lives of the assets, which range from 3 35</t>
  </si>
  <si>
    <t>Impairment or Disposal of Long-Lived Assets, Policy [Policy Text Block]</t>
  </si>
  <si>
    <t xml:space="preserve"> Impairment of long-lived assets The Company evaluates impairment of long-lived assets under the provisions of ASC Topic 360: “Property, Plant and Equipment.” ASC 360 provides a single accounting model for long-lived assets to be disposed of and reviewed for impairment whenever events or changes in circumstances indicate that the carrying amount of the assets may not be recoverable. Under ASC 360, if the sum of the expected future cash flows (undiscounted and without interest charges) of the long-lived assets is less than the carrying amount of such assets, an impairment loss will be recognized. No impairment losses of long-lived assets or identifiable intangibles were recorded by the Company for fiscal years ended June 30, 2017, 2016, and 2015.</t>
  </si>
  <si>
    <t>Collective Bargaining Agreement [Policy Text Block]</t>
  </si>
  <si>
    <t xml:space="preserve"> Collective Bargaining Agreement At June 30, 2017, the Company had approximately 218 130 May 31, 2018</t>
  </si>
  <si>
    <t>Self Insurance [Policy Text Block]</t>
  </si>
  <si>
    <t xml:space="preserve"> Self-insurance The Company maintains a self-insurance program for a portion of its health care costs. Self-insurance costs are accrued based upon the aggregate of the liability for reported claims and the estimated liability for claims incurred but not reported. As of June 30, 2017 and 2016, the Company had $ 215,000 175,000</t>
  </si>
  <si>
    <t>Fair Value of Financial Instruments, Policy [Policy Text Block]</t>
  </si>
  <si>
    <t xml:space="preserve"> Fair value of financial instruments The Company’s financial instruments include cash, accounts receivable and accounts payable. The carrying amounts for cash, accounts receivable and accounts payable approximate their fair value due to the short maturity of these instruments.</t>
  </si>
  <si>
    <t>Income Tax, Policy [Policy Text Block]</t>
  </si>
  <si>
    <t xml:space="preserve"> Income taxe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presently enacted tax rates. Valuation allowances are established when necessary to reduce deferred tax assets to the amounts expected to be realized . In assessing the need for a valuation allowance the Company first considers the reversals of existing temporary deferred tax liabilities and available tax planning strategies. To the extent these items are not sufficient to cause the realization of deferred tax assets, the Company considers the availability of future taxable income to the extent such income is considered likely to occur based on the Company’s earnings history, current income trends and projections. In light of its history of operating losses the Company does not rely on the existence of future taxable income as it currently cannot conclude future taxable income is likely to occur. The Company recognizes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o the extent the Company deems it necessary to record a liability for its tax positions, the current portion of the liability is included in income taxes payable and the noncurrent portion is included in other liabilities on the balance sheet. If upon the final tax outcome of these matters the ultimate liability is different than the amounts recorded, such differences are reflected in income tax expense in the period in which such determination is made. The Company files a federal and multiple state income tax returns. With few exceptions the Company’s federal and state income tax returns are open for fiscal years ending after June 30, 2014. The Company classifies interest expenses on taxes payable as interest expense. Penalties are classified as a component of other expenses.</t>
  </si>
  <si>
    <t>Reclassification, Policy [Policy Text Block]</t>
  </si>
  <si>
    <t xml:space="preserve"> As of the year ended June 30, 2017, the Company retrospectively adopted FASB Accounting Standards Update 2015-17, Income Taxes Balance Sheet Classification of Deferred Taxes</t>
  </si>
  <si>
    <t>Research and Development Expense, Policy [Policy Text Block]</t>
  </si>
  <si>
    <t xml:space="preserve"> Research and development costs Research and development costs are expensed as incurred and are included in selling, general and administrative expenses. Research and development expenses for the years ended June 30, 2017, 2016 and 2015 were $ 410,458 463,902 528,285</t>
  </si>
  <si>
    <t>Earnings Per Share, Policy [Policy Text Block]</t>
  </si>
  <si>
    <t xml:space="preserve"> Earnings per share On December 5, 2016, the Company filed a Certificate of Amendment to the Company’s Amended and Restated Certificate of Incorporation with the Secretary of State of the State of Delaware to effect a one-for-two reverse stock split of the Company’s Common Stock (the “Reverse Stock Split”). The Reverse Stock Split was effective on the Nasdaq Stock Exchange on December 7, 2016. Outstanding share and per-share amounts disclosed as of June 30, 2017 and for all other comparative periods provided have been retroactively adjusted to reflect the effects of the Reverse Stock Split. Basic earnings per share are based on the weighted average number of shares of common stock outstanding during the year. Diluted earnings per share are based on the sum of the weighted average number of shares of common stock and common stock equivalents outstanding during the year. The weighted average number of basic and diluted shares outstanding for the years ended June 30, 2017, 2016 and 2015 was 4,013,537 Year ended June 30, 2017 2016 2015 Net loss, as reported $ (2,088,666) $ (2,304,831) $ (1,777,310) Weighted average common shares outstanding 4,013,537 4,013,537 4,013,537 Effect of dilutive stock options - - - Weighted average diluted common shares outstanding 4,013,537 4,013,537 4,013,537 Net loss per common share Basic $ (0.52) $ (0.57) $ (0.44) Diluted $ (0.52) $ (0.57) $ (0.44) Employee stock options excluded from computation of diluted income per share amounts because their effect would be anti-dilutive - - - </t>
  </si>
  <si>
    <t>Compensation Related Costs, Policy [Policy Text Block]</t>
  </si>
  <si>
    <t xml:space="preserve"> Employee stock-based compensation The company follows the provisions of ASC Topic 718: “Compensation  Stock Compensation”, which sets accounting requirements for “share-based” compensation to employees, including employee stock purchase plans, and requires companies to recognize in the statement of operations the grant-date fair value of the stock options and other equity-based compensation. The fair value of options granted is estimated on the date of grant using the Black-Scholes option-pricing model. 2017 2016 2015 Weighted-average fair value $ 0.86 $ 0.78 $ 1.40 Weighted-average volatility 37 % 30 % 44 % Weighted-average expected life (in years) 6.0 6.0 6.0 Weighted-average risk-free interest rate 1.74 % 1.91 % 1.85 % Dividend yield 0 % 0 % 0 % Expected volatility is based on the historical volatility of the Company’s common stock to estimate future volatility. The risk-free rates are taken from rates as published by the Federal Reserve and represent the yields on actively traded treasury securities for terms equal or approximately equal to the expected terms of the options. The expected term is calculated using the SEC Staff Accounting Bulletin 107 (ASC 718-10-S99) simplified method. The dividend yield is zero based on the fact that the Company has no intention of paying dividends in the near term. Share-based compensation expense included in the Statement of Operations for the fiscal years ended June 30, 2017, 2016 and 2015 was approximately $ 2,000 3,000 5,000 1,000 The Company recognized an income tax benefit for share-based compensation arrangements of approximately $2,000, $1,000 and $1,000 for the year ended June 30, 2015, 2016 and 2017, respectively, all of which were fully offset by an increase in the deferred tax asset valuation allowance. No stock options were exercised during fiscal years 2017, 2016 and 2015.</t>
  </si>
  <si>
    <t>New Accounting Pronouncements, Policy [Policy Text Block]</t>
  </si>
  <si>
    <t xml:space="preserve"> Recently Issued Accounting Pronouncements In May 2014, the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is effective for annual reporting periods beginning after December 15, 2016, including interim periods within that reporting period. In July 2015, the FASB affirmed its proposal to defer the effective date by one year. In May 2016, the FASB issued improvements and practical expedients to the standard that included clarification of the collectability criterion, noncash considerations as well as clarification of options at transition. In December 2016, the FASB issued additional corrections and improvements. The Company is in the process of evaluating the impact of this guidance. This new guidance, will likely result in a change in the nature and extent of the related footnote disclosures. The Company plans to adopt the new guidance when effective and presently anticipates adopting on a modified retrospective basis to each prior reporting period presented with the election of applicable practical expedients. In July 2015, the FASB issued ASU No. 2015-11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to our future financial statement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financial statements.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8, with early adoption permitted. The Company is evaluating the impact that adoption of this new standard will have on its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that adoption of this new standard will have on its financial statements.</t>
  </si>
  <si>
    <t>Summary of Significant Accounting Policies (Tables)</t>
  </si>
  <si>
    <t>Schedule of Earnings Per Share, Basic and Diluted [Table Text Block]</t>
  </si>
  <si>
    <t xml:space="preserve"> The following information is necessary to calculate earnings per share for the periods presented: Year ended June 30, 2017 2016 2015 Net loss, as reported $ (2,088,666) $ (2,304,831) $ (1,777,310) Weighted average common shares outstanding 4,013,537 4,013,537 4,013,537 Effect of dilutive stock options - - - Weighted average diluted common shares outstanding 4,013,537 4,013,537 4,013,537 Net loss per common share Basic $ (0.52) $ (0.57) $ (0.44) Diluted $ (0.52) $ (0.57) $ (0.44) Employee stock options excluded from computation of diluted income per share amounts because their effect would be anti-dilutive - - - </t>
  </si>
  <si>
    <t>Schedule of Share-based Payment Award, Employee Stock Purchase Plan, Valuation Assumptions [Table Text Block]</t>
  </si>
  <si>
    <t xml:space="preserve"> The following table summarizes the weighted average assumptions utilized in the Black-Scholes option pricing model for options granted during the fiscal years ended June 30, 2017, 2016 and 2015. 2017 2016 2015 Weighted-average fair value $ 0.86 $ 0.78 $ 1.40 Weighted-average volatility 37 % 30 % 44 % Weighted-average expected life (in years) 6.0 6.0 6.0 Weighted-average risk-free interest rate 1.74 % 1.91 % 1.85 % Dividend yield 0 % 0 % 0 % </t>
  </si>
  <si>
    <t>Lease Commitments (Tables)</t>
  </si>
  <si>
    <t>Operating Leases of Lessee Disclosure [Table Text Block]</t>
  </si>
  <si>
    <t xml:space="preserve"> The Company leases certain of its equipment under non-cancelable operating lease agreements. Minimum lease payments under operating leases at June 30, 2017 are as follows: Operating Fiscal Year Leases 2018 $ 61,744 2019 14,833 2020 919 Total minimum lease payments $ 77,496 </t>
  </si>
  <si>
    <t>Income Taxes (Tables)</t>
  </si>
  <si>
    <t>Schedule of Components of Income Tax Expense (Benefit) [Table Text Block]</t>
  </si>
  <si>
    <t xml:space="preserve"> The provision for income taxes consists of the following: 2017 2016 2015 Current: Federal $ - $ - $ - State 7,299 11,286 16,596 Total current 7,299 11,286 16,596 Deferred: Federal (625,953) (100,174) (552,167) State (84,424) (3,495) (66,542) Valuation Allowance 739,578 393,814 618,709 Total deferred 29,201 290,145 - $ 36,500 $ 301,431 $ 16,596 </t>
  </si>
  <si>
    <t>Schedule of Effective Income Tax Rate Reconciliation [Table Text Block]</t>
  </si>
  <si>
    <t xml:space="preserve"> A reconciliation of income taxes, with the amounts computed at the statutory federal rate is as follows: 2017 2016 2015 Computed tax at federal statutory rate $ (697,736) $ (681,156) $ (598,643) State income taxes, net of federal tax (benefit) provision (49,124) (38,971) (29,799) Non deductible expenses 15,491 13,915 14,683 Federal research credit (9,661) (15,144) (6,738) Book tax depreciation adjustment - 517,736 - Expiring State NOLs 39,697 Stock Options - Expired 15,308 122,508 - Other, net (17,053) (11,271) 18,384 Valuation Allowance 739,578 393,814 618,709 Total $ 36,500 $ 301,431 $ 16,596 </t>
  </si>
  <si>
    <t>Schedule of Deferred Tax Assets and Liabilities [Table Text Block]</t>
  </si>
  <si>
    <t xml:space="preserve"> The deferred tax assets and deferred tax liabilities recorded on the balance sheet as of June 30, 2017 and 2016 are as follows: 2017 2016 Deferred tax assets Bad debts $ 38,500 $ 40,000 Intangible assets 4,620 3,635 Accrued liabilities 347,079 391,645 Accrued pension liability 18,031 26,098 Stock options 52,211 68,688 Net operating loss and credit carryforwards 4,554,491 4,062,817 Total Assets 5,014,932 4,592,883 Deferred tax liabilities Prepaid expenses 9,179 16,173 Inventory 1,057,326 1,134,160 Depreciation 628,017 841,040 Other 84,328 75,819 Total Liabilities 1,778,850 2,067,192 Valuation Allowance (2,552,319) (1,812,726) Total deferred taxes $ 683,763 $ 712,965 </t>
  </si>
  <si>
    <t>Employee Retirement Benefits (Tables)</t>
  </si>
  <si>
    <t>Schedule of Costs of Retirement Plans [Table Text Block]</t>
  </si>
  <si>
    <t xml:space="preserve"> PPA Zone Status Contributions by the Company FIP/RP Status Pending/ Surcharge Expiration Pension Trust Fund EIN/PN 2016 2015 Implemented 2017 2016 2015 Imposed Date of CBA District No. 9 51-0138317/001 Green Green International 12/31/2015 12/31/2014 N/A $ 277,127 $ 279,968 $ 287,385 No 5/31/2018 Association of Machinist and Aerospace Workers Pension Plan </t>
  </si>
  <si>
    <t>Stock Based Compensation (Tables)</t>
  </si>
  <si>
    <t>Schedule of Share-based Compensation, Stock Options, Activity [Table Text Block]</t>
  </si>
  <si>
    <t xml:space="preserve"> A summary of stock option transactions in fiscal 2015, 2016 and 2017, respectively, pursuant to the Employee Plans and the Directors Plans is as follows: Weighted Average Weighted Remaining Aggregate Average Contractual Intrinsic Shares Exercise Price Term (years) Value June 30, 2014 233,000 $ 8.60 Options Granted 3,000 $ 3.16 Options Exercised 0 $ 0.00 Options Forfeited or Expired (24,500) $ 9.60 June 30, 2015 211,500 $ 8.40 1.3 $ - Options Granted 3,000 $ 2.34 Options Exercised 0 $ 0.00 Options Forfeited or Expired (164,500) $ 8.56 June 30, 2016 50,000 $ 7.56 4.5 $ - Options Granted 3,000 $ 2.26 Options Exercised 0 $ 0.00 Options Forfeited or Expired (8,000) $ 10.59 June 30, 2017 45,000 $ 6.67 4.6 $ - Exercisable at June 30, 2017 42,000 $ 6.98 4.3 $ - </t>
  </si>
  <si>
    <t>Schedule of Share-based Compensation, Shares Authorized under Stock Option Plans, by Exercise Price Range [Table Text Block]</t>
  </si>
  <si>
    <t xml:space="preserve"> The following table provides additional information for options outstanding and exercisable at June 30, 2017: Options Outstanding Range of Exercise Prices Number Weighted Average Weighted Average 2.26 - 6.99 15,000 7.4 years $ 3.51 7.00 - 7.00 15,000 4.2 years $ 7.00 7.01 -13.46 15,000 2.4 years $ 9.48 $2.26 - 13.46 45,000 4.6 years $ 6.67 Options Exercisable Range of Exercise Prices Number Weighted Average 2.26 - 6.99 12,000 $ 3.83 7.00 - 7.00 15,000 $ 7.00 7.01 -13.46 15,000 $ 9.48 $2.26 - 13.46 42,000 $ 6.98 See Note 2 for discussion of accounting for stock awards and related fair value disclosures.</t>
  </si>
  <si>
    <t>Supplemental Balance Sheet Information (Tables)</t>
  </si>
  <si>
    <t>Condensed Balance Sheet [Table Text Block]</t>
  </si>
  <si>
    <t xml:space="preserve"> June 30, 2017 2016 Inventories Work in progress $ 468,839 $ 431,802 Component parts 7,271,908 7,374,776 Finished goods 2,368,855 2,567,607 Reserve for obsolete and excess inventory (1,597,648) (1,498,915) $ 8,511,954 $ 8,875,270 Estimated Useful Life (years) Property, plant and equipment Machinery and equipment 3-10 $ 18,073,352 $ 18,052,304 Buildings 28-35 13,055,628 13,055,628 Land and land improvements 5-7 919,566 919,566 Total property, plant and equipment at cost 32,048,546 32,027,498 Less accumulated depreciation and amortization (26,314,505) (25,279,928) $ 5,734,041 $ 6,747,570 Depreciation expense was approximately $ 1.0 1.2 1.3 Other accrued liabilities Accrued compensation expense $ 1,132,534 $ 1,099,935 Customer deposits 612,908 859,307 Other 264,524 381,961 $ 2,009,966 $ 2,341,203 </t>
  </si>
  <si>
    <t>Segment Information (Tables)</t>
  </si>
  <si>
    <t>Schedule Of Revenue Information By Product [Table Text Block]</t>
  </si>
  <si>
    <t xml:space="preserve"> Sales by region, and by product, are as follows: Sales by Region 2017 2016 2015 Domestic United States $ 26,258,439 $ 27,437,238 $ 27,304,353 Europe 951,441 773,129 639,641 Canada 690,010 916,528 769,749 Latin America 2,087,670 3,168,891 3,343,361 Middle East 694,387 843,092 911,241 Far East 2,821,895 2,803,451 2,466,614 Other International 8,188 10,158 26,810 $ 33,512,030 $ 35,952,487 $ 35,461,769 Sales by Product 2017 2016 2015 Respiratory care products $ 9,105,694 $ 9,077,370 $ 9,221,764 Medical gas equipment 17,660,524 19,712,286 18,772,376 Emergency medical products 6,745,812 7,162,831 7,467,629 $ 33,512,030 $ 35,952,487 $ 35,461,769 </t>
  </si>
  <si>
    <t>Quarterly Financial Data (unaudited) (Tables)</t>
  </si>
  <si>
    <t>Schedule of Quarterly Financial Information [Table Text Block]</t>
  </si>
  <si>
    <t xml:space="preserve"> Summarized quarterly financial data for fiscal 2017 and 2016 appears below (all amounts in thousands except per share amounts): June 30, March 31, Dec. 31, Sept. 30, June 30, March 31, Dec. 31, Sept. 30, Three months ended, 2017 2017 2016 2016 2016 2016 2015 2015 Net sales $ 8,222 $ 8,581 $ 8,269 $ 8,440 $ 9,803 $ 8,840 $ 8,846 $ 8,463 Gross profit 1,569 1,735 1,695 1,557 2,257 1,626 1,779 1,698 Income (loss) from operations (459) (403) (373) (817) 166 (762) (688) (635) Net loss (495) (403) (375) (816) (282) (784) (709) (530) Basic loss per share (0.13) (0.10) (0.09) (0.20) (0.05) (0.20) (0.18) (0.14) Diluted loss per share (0.13) (0.10) (0.09) (0.20) (0.05) (0.20) (0.18) (0.14) </t>
  </si>
  <si>
    <t>Summary of Significant Accounting Policies (Details) - USD ($)</t>
  </si>
  <si>
    <t>3 Months Ended</t>
  </si>
  <si>
    <t>Mar. 31, 2017</t>
  </si>
  <si>
    <t>Sep. 30, 2016</t>
  </si>
  <si>
    <t>Mar. 31, 2016</t>
  </si>
  <si>
    <t>Dec. 31, 2015</t>
  </si>
  <si>
    <t>Sep. 30, 2015</t>
  </si>
  <si>
    <t>Net loss, as reported</t>
  </si>
  <si>
    <t>Weighted average common shares outstanding</t>
  </si>
  <si>
    <t>Effect of dilutive stock options</t>
  </si>
  <si>
    <t>Weighted average diluted common shares outstanding</t>
  </si>
  <si>
    <t>Net loss per common share</t>
  </si>
  <si>
    <t>Basic (in dollars per share)</t>
  </si>
  <si>
    <t>Diluted (in dollars per share)</t>
  </si>
  <si>
    <t>Employee stock options excluded from computation of diluted income per share amounts because their effect would be anti-dilutive</t>
  </si>
  <si>
    <t>Summary of Significant Accounting Policies (Details 1) - $ / shares</t>
  </si>
  <si>
    <t>Weighted-average fair value</t>
  </si>
  <si>
    <t>Weighted-average volatility</t>
  </si>
  <si>
    <t>37.00%</t>
  </si>
  <si>
    <t>30.00%</t>
  </si>
  <si>
    <t>44.00%</t>
  </si>
  <si>
    <t>Weighted-average expected life (in years)</t>
  </si>
  <si>
    <t>6 years</t>
  </si>
  <si>
    <t>Weighted-average risk-free interest rate</t>
  </si>
  <si>
    <t>1.74%</t>
  </si>
  <si>
    <t>1.91%</t>
  </si>
  <si>
    <t>1.85%</t>
  </si>
  <si>
    <t>Dividend yield</t>
  </si>
  <si>
    <t>0.00%</t>
  </si>
  <si>
    <t>Summary of Significant Accounting Policies (Details Textual)</t>
  </si>
  <si>
    <t>Jun. 30, 2016USD ($)</t>
  </si>
  <si>
    <t>Jun. 30, 2017USD ($)shares</t>
  </si>
  <si>
    <t>Jun. 30, 2016USD ($)shares</t>
  </si>
  <si>
    <t>Jun. 30, 2015USD ($)shares</t>
  </si>
  <si>
    <t>Advertising Expense</t>
  </si>
  <si>
    <t>FIFO Inventory Amount</t>
  </si>
  <si>
    <t>Decreases In Cost Of Goods Sold</t>
  </si>
  <si>
    <t>Inventory Valuation Reserves</t>
  </si>
  <si>
    <t>Entity Number of Employees</t>
  </si>
  <si>
    <t>Collective Bargaining Period Expiry Date</t>
  </si>
  <si>
    <t>May 31,
		2018</t>
  </si>
  <si>
    <t>Health Care Insurance Accrued Liabilities</t>
  </si>
  <si>
    <t>Research and Development Expense</t>
  </si>
  <si>
    <t>Weighted Average Number of Shares Outstanding, Basic | shares</t>
  </si>
  <si>
    <t>Share-Based Compensation</t>
  </si>
  <si>
    <t>Employee Service Share-based Compensation, Nonvested Awards, Compensation Cost Not yet Recognized</t>
  </si>
  <si>
    <t>Collective Bargaining Agreement [Member]</t>
  </si>
  <si>
    <t>Minimum [Member]</t>
  </si>
  <si>
    <t>Property, Plant and Equipment, Useful Life</t>
  </si>
  <si>
    <t>3 years</t>
  </si>
  <si>
    <t>Maximum [Member]</t>
  </si>
  <si>
    <t>35 years</t>
  </si>
  <si>
    <t>Warranty Service [Member]</t>
  </si>
  <si>
    <t>Revenue Recognition, Multiple-deliverable Arrangements, Determination of Selling Price, Amount</t>
  </si>
  <si>
    <t>Revenue Recognition Multiple Deliverable Arrangements Determination Of Liability Amount</t>
  </si>
  <si>
    <t>Financing (Details Textual) - USD ($)</t>
  </si>
  <si>
    <t>1 Months Ended</t>
  </si>
  <si>
    <t>Feb. 27, 2017</t>
  </si>
  <si>
    <t>Debt Instrument [Line Items]</t>
  </si>
  <si>
    <t>Debt Instrument, Interest Rate, Stated Percentage</t>
  </si>
  <si>
    <t>20.00%</t>
  </si>
  <si>
    <t>Line of Credit Facility, Expiration Date</t>
  </si>
  <si>
    <t>Feb. 27,
		2019</t>
  </si>
  <si>
    <t>Line of Credit Facility, Frequency of Payment and Payment Terms</t>
  </si>
  <si>
    <t>pay a minimum amount of .25% (25 basis points) per month on the maximum availability ($5,000 per month).</t>
  </si>
  <si>
    <t>Revolving Credit Facility [Member]</t>
  </si>
  <si>
    <t>Line of Credit Facility, Remaining Borrowing Capacity</t>
  </si>
  <si>
    <t>Summit Financial Resources Lp [Member] | Revolving Credit Facility [Member]</t>
  </si>
  <si>
    <t>Line Of Credit Facility, Maximum Borrowing Capacity</t>
  </si>
  <si>
    <t>Debt Instrument, Basis Spread on Variable Rate</t>
  </si>
  <si>
    <t>2.00%</t>
  </si>
  <si>
    <t>Line of Credit Facility, Unused Capacity, Commitment Fee Percentage</t>
  </si>
  <si>
    <t>0.47%</t>
  </si>
  <si>
    <t>Summit Financial Resources Lp [Member] | Revolving Credit Facility [Member] | Prime Rate [Member]</t>
  </si>
  <si>
    <t>Debt Instrument, Interest Rate, Effective Percentage</t>
  </si>
  <si>
    <t>4.25%</t>
  </si>
  <si>
    <t>Lease Commitments (Details)</t>
  </si>
  <si>
    <t>Jun. 30, 2017USD ($)</t>
  </si>
  <si>
    <t>Operating Leased Assets [Line Items]</t>
  </si>
  <si>
    <t>Total minimum lease payments</t>
  </si>
  <si>
    <t>Lease Commitments (Details Textual) - USD ($)</t>
  </si>
  <si>
    <t>Operating Leases, Rent Expense, Net</t>
  </si>
  <si>
    <t>Income Taxes (Details) - USD ($)</t>
  </si>
  <si>
    <t>Current:</t>
  </si>
  <si>
    <t>Federal</t>
  </si>
  <si>
    <t>State</t>
  </si>
  <si>
    <t>Total current</t>
  </si>
  <si>
    <t>Deferred:</t>
  </si>
  <si>
    <t>Valuation Allowance</t>
  </si>
  <si>
    <t>Total deferred</t>
  </si>
  <si>
    <t>Income Taxes (Details 1) - USD ($)</t>
  </si>
  <si>
    <t>Schedule Of Income Tax Disclosure [Line Items]</t>
  </si>
  <si>
    <t>Computed tax at federal statutory rate</t>
  </si>
  <si>
    <t>State income taxes, net of federal tax (benefit) provision</t>
  </si>
  <si>
    <t>Non deductible expenses</t>
  </si>
  <si>
    <t>Federal research credit</t>
  </si>
  <si>
    <t>Book tax depreciation adjustment</t>
  </si>
  <si>
    <t>Expiring State NOLs</t>
  </si>
  <si>
    <t>Stock Options - Expired</t>
  </si>
  <si>
    <t>Income Taxes (Details 2) - USD ($)</t>
  </si>
  <si>
    <t>Deferred tax assets</t>
  </si>
  <si>
    <t>Bad debts</t>
  </si>
  <si>
    <t>Intangible assets</t>
  </si>
  <si>
    <t>Accrued liabilities</t>
  </si>
  <si>
    <t>Accrued pension liability</t>
  </si>
  <si>
    <t>Stock options</t>
  </si>
  <si>
    <t>Net operating loss and credit carryforwards</t>
  </si>
  <si>
    <t>Total Assets</t>
  </si>
  <si>
    <t>Deferred tax liabilities</t>
  </si>
  <si>
    <t>Prepaid expenses</t>
  </si>
  <si>
    <t>Inventory</t>
  </si>
  <si>
    <t>Depreciation</t>
  </si>
  <si>
    <t>Other</t>
  </si>
  <si>
    <t>Total Liabilities</t>
  </si>
  <si>
    <t>Total deferred taxes</t>
  </si>
  <si>
    <t>Income Taxes (Details Textual) $ in Millions</t>
  </si>
  <si>
    <t>Deferred Tax Assets, Operating Loss Carryforwards, Domestic</t>
  </si>
  <si>
    <t>Deferred Tax Assets, Operating Loss Carryforwards, State and Local</t>
  </si>
  <si>
    <t>Minimum [Member] | Domestic Tax Authority [Member]</t>
  </si>
  <si>
    <t>Operating Loss Carryforward Expiration Date</t>
  </si>
  <si>
    <t>Minimum [Member] | State and Local Jurisdiction [Member]</t>
  </si>
  <si>
    <t>Maximum [Member] | Domestic Tax Authority [Member]</t>
  </si>
  <si>
    <t>Maximum [Member] | State and Local Jurisdiction [Member]</t>
  </si>
  <si>
    <t>Employee Retirement Benefits (Details) - USD ($)</t>
  </si>
  <si>
    <t>Schedule Of Employee Retirement Benefits [Line Items]</t>
  </si>
  <si>
    <t>Contributions by the Company</t>
  </si>
  <si>
    <t>Expiration Date of CBA</t>
  </si>
  <si>
    <t>Surcharge Imposed</t>
  </si>
  <si>
    <t>Employee Retirement Benefits (Details Textual) - USD ($)</t>
  </si>
  <si>
    <t>Defined Benefit Plan, Contributions by Employer</t>
  </si>
  <si>
    <t>Percentage Of Eligible Salaried Employees Annual Income</t>
  </si>
  <si>
    <t>Percentage Of Annual Income To Plan</t>
  </si>
  <si>
    <t>25.00%</t>
  </si>
  <si>
    <t>Percentage Of Employee Deferrals</t>
  </si>
  <si>
    <t>8.00%</t>
  </si>
  <si>
    <t>Stock Based Compensation (Details) - USD ($)</t>
  </si>
  <si>
    <t>Schedule Of Share Based Compensation Stock Options Activity [Line Items]</t>
  </si>
  <si>
    <t>Beginning Balance, Shares</t>
  </si>
  <si>
    <t>Options Granted, Shares</t>
  </si>
  <si>
    <t>Options Exercised, Shares</t>
  </si>
  <si>
    <t>Options Forfeited or Expired, Shares</t>
  </si>
  <si>
    <t>Ending Balance, Shares</t>
  </si>
  <si>
    <t>Exercisable, Shares</t>
  </si>
  <si>
    <t>Beginning Balance, Weighted Average Exercise Price</t>
  </si>
  <si>
    <t>Options Granted, Weighted Average Exercise Price</t>
  </si>
  <si>
    <t>Options Exercised, Weighted Average Exercise Price</t>
  </si>
  <si>
    <t>Options Forfeited or Expired, Weighted Average Exercise Price</t>
  </si>
  <si>
    <t>Ending Balance, Weighted Average Exercise Price</t>
  </si>
  <si>
    <t>Exercisable, Weighted Average Exercise Price</t>
  </si>
  <si>
    <t>Options, Weighted Average Remaining Contractual Terms (years)</t>
  </si>
  <si>
    <t>4 years 7 months 6 days</t>
  </si>
  <si>
    <t>4 years 6 months</t>
  </si>
  <si>
    <t>1 year 3 months 18 days</t>
  </si>
  <si>
    <t>Exercisable, Weighted Average Remaining Contractual Terms (years)</t>
  </si>
  <si>
    <t>4 years 3 months 18 days</t>
  </si>
  <si>
    <t>Options, Aggregated Intrinsic Value</t>
  </si>
  <si>
    <t>Exercisable, Aggregated Intrinsic Value</t>
  </si>
  <si>
    <t>Stock Based Compensation (Details 1)</t>
  </si>
  <si>
    <t>Jun. 30, 2017$ / sharesshares</t>
  </si>
  <si>
    <t>1.17 - 3.49 Exercise Prices</t>
  </si>
  <si>
    <t>Options Outstanding, Number | shares</t>
  </si>
  <si>
    <t>Options Outstanding, Weighted Average Remaining Life</t>
  </si>
  <si>
    <t>7 years 4 months 24 days</t>
  </si>
  <si>
    <t>Option Outstanding, Weighted Average Exercise Price | $ / shares</t>
  </si>
  <si>
    <t>Options Exercisable, Number | shares</t>
  </si>
  <si>
    <t>Options Exercisable, Weighted Average Exercise Price | $ / shares</t>
  </si>
  <si>
    <t>3.50 - 3.50 Exercise Prices</t>
  </si>
  <si>
    <t>4 years 2 months 12 days</t>
  </si>
  <si>
    <t>3.51 - 6.73 Exercise Prices</t>
  </si>
  <si>
    <t>2 years 4 months 24 days</t>
  </si>
  <si>
    <t>1.17 - 6.73 Exercise Prices</t>
  </si>
  <si>
    <t>Stock Based Compensation (Details Textual)</t>
  </si>
  <si>
    <t>Jun. 30, 2017shares</t>
  </si>
  <si>
    <t>Employee Plan [Member]</t>
  </si>
  <si>
    <t>Share-based Compensation Arrangement by Share-based Payment Award, Shares Purchased for Award</t>
  </si>
  <si>
    <t>Director Plan [Member]</t>
  </si>
  <si>
    <t>Supplemental Balance Sheet Information (Details) - USD ($)</t>
  </si>
  <si>
    <t>Work in progress</t>
  </si>
  <si>
    <t>Component parts</t>
  </si>
  <si>
    <t>Finished goods</t>
  </si>
  <si>
    <t>Reserve for obsolete and excess inventory</t>
  </si>
  <si>
    <t>Inventory, Net</t>
  </si>
  <si>
    <t>Property, plant and equipment</t>
  </si>
  <si>
    <t>Total property, plant and equipment at cost</t>
  </si>
  <si>
    <t>Less accumulated depreciation and amortization</t>
  </si>
  <si>
    <t>Total Property, Plant and Equipment, Net</t>
  </si>
  <si>
    <t>Accrued compensation expense</t>
  </si>
  <si>
    <t>Customer deposits</t>
  </si>
  <si>
    <t>Other Accrued Liabilities</t>
  </si>
  <si>
    <t>Estimated Useful Life</t>
  </si>
  <si>
    <t>Machinery and Equipment [Member]</t>
  </si>
  <si>
    <t>Machinery and Equipment [Member] | Maximum [Member]</t>
  </si>
  <si>
    <t>10 years</t>
  </si>
  <si>
    <t>Machinery and Equipment [Member] | Minimum [Member]</t>
  </si>
  <si>
    <t>Building [Member]</t>
  </si>
  <si>
    <t>Building [Member] | Maximum [Member]</t>
  </si>
  <si>
    <t>Building [Member] | Minimum [Member]</t>
  </si>
  <si>
    <t>28 years</t>
  </si>
  <si>
    <t>Land and Land Improvements [Member]</t>
  </si>
  <si>
    <t>Land and Land Improvements [Member] | Maximum [Member]</t>
  </si>
  <si>
    <t>7 years</t>
  </si>
  <si>
    <t>Land and Land Improvements [Member] | Minimum [Member]</t>
  </si>
  <si>
    <t>5 years</t>
  </si>
  <si>
    <t>Supplemental Balance Sheet Information (Details Textual) - USD ($) $ in Millions</t>
  </si>
  <si>
    <t>Schedule Of Supplemental Balance Sheet Information [Line Items]</t>
  </si>
  <si>
    <t>Commitments and Contingencies (Details Textual) - USD ($)</t>
  </si>
  <si>
    <t>Mar. 14, 2014</t>
  </si>
  <si>
    <t>Feb. 06, 2012</t>
  </si>
  <si>
    <t>Mar. 31, 2015</t>
  </si>
  <si>
    <t>Commitments and Contingencies [Line Items]</t>
  </si>
  <si>
    <t>Loss Contingency, Damages Sought, Value</t>
  </si>
  <si>
    <t>Segment Information (Details) - USD ($)</t>
  </si>
  <si>
    <t>Segment Reporting Information [Line Items]</t>
  </si>
  <si>
    <t>Domestic United States [Member]</t>
  </si>
  <si>
    <t>Europe [Member]</t>
  </si>
  <si>
    <t>Canada [Member]</t>
  </si>
  <si>
    <t>Latin America [Member]</t>
  </si>
  <si>
    <t>Middle East [Member]</t>
  </si>
  <si>
    <t>Far East [Member]</t>
  </si>
  <si>
    <t>Other International [Member]</t>
  </si>
  <si>
    <t>Segment Information (Details 1) - USD ($)</t>
  </si>
  <si>
    <t>Respiratory care products [Member]</t>
  </si>
  <si>
    <t>Medical gas equipment [Member]</t>
  </si>
  <si>
    <t>Emergency medical products [Member]</t>
  </si>
  <si>
    <t>Quarterly Financial Data (unaudited) (Details) - USD ($)</t>
  </si>
  <si>
    <t>Schedule Of Quarterly Financial Information [Line Items]</t>
  </si>
  <si>
    <t>Income (Loss) from operations</t>
  </si>
  <si>
    <t>Basic loss per share</t>
  </si>
  <si>
    <t>Diluted los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7471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453744</v>
      </c>
    </row>
    <row r="17" spans="1:4">
      <c r="A17" s="4" t="s">
        <v>28</v>
      </c>
      <c r="B17" s="4" t="s">
        <v>29</v>
      </c>
    </row>
    <row r="18" spans="1:4">
      <c r="A18" s="4" t="s">
        <v>30</v>
      </c>
      <c r="C18" s="5" t="n">
        <v>4013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25</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2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33512030</v>
      </c>
      <c r="C3" s="6" t="n">
        <v>35952487</v>
      </c>
      <c r="D3" s="6" t="n">
        <v>35461769</v>
      </c>
    </row>
    <row r="4" spans="1:4">
      <c r="A4" s="4" t="s">
        <v>35</v>
      </c>
      <c r="B4" s="5" t="n">
        <v>26956340</v>
      </c>
      <c r="C4" s="5" t="n">
        <v>28592752</v>
      </c>
      <c r="D4" s="5" t="n">
        <v>28392171</v>
      </c>
    </row>
    <row r="5" spans="1:4">
      <c r="A5" s="4" t="s">
        <v>36</v>
      </c>
      <c r="B5" s="5" t="n">
        <v>6555690</v>
      </c>
      <c r="C5" s="5" t="n">
        <v>7359735</v>
      </c>
      <c r="D5" s="5" t="n">
        <v>7069598</v>
      </c>
    </row>
    <row r="6" spans="1:4">
      <c r="A6" s="4" t="s">
        <v>37</v>
      </c>
      <c r="B6" s="5" t="n">
        <v>8607584</v>
      </c>
      <c r="C6" s="5" t="n">
        <v>9279061</v>
      </c>
      <c r="D6" s="5" t="n">
        <v>8763335</v>
      </c>
    </row>
    <row r="7" spans="1:4">
      <c r="A7" s="4" t="s">
        <v>38</v>
      </c>
      <c r="B7" s="5" t="n">
        <v>-2051894</v>
      </c>
      <c r="C7" s="5" t="n">
        <v>-1919326</v>
      </c>
      <c r="D7" s="5" t="n">
        <v>-1693737</v>
      </c>
    </row>
    <row r="8" spans="1:4">
      <c r="A8" s="3" t="s">
        <v>39</v>
      </c>
    </row>
    <row r="9" spans="1:4">
      <c r="A9" s="4" t="s">
        <v>40</v>
      </c>
      <c r="B9" s="5" t="n">
        <v>-1445</v>
      </c>
      <c r="C9" s="5" t="n">
        <v>-2782</v>
      </c>
      <c r="D9" s="5" t="n">
        <v>-3041</v>
      </c>
    </row>
    <row r="10" spans="1:4">
      <c r="A10" s="4" t="s">
        <v>41</v>
      </c>
      <c r="B10" s="5" t="n">
        <v>1717</v>
      </c>
      <c r="C10" s="5" t="n">
        <v>86856</v>
      </c>
      <c r="D10" s="5" t="n">
        <v>70018</v>
      </c>
    </row>
    <row r="11" spans="1:4">
      <c r="A11" s="4" t="s">
        <v>42</v>
      </c>
      <c r="B11" s="5" t="n">
        <v>272</v>
      </c>
      <c r="C11" s="5" t="n">
        <v>84074</v>
      </c>
      <c r="D11" s="5" t="n">
        <v>66977</v>
      </c>
    </row>
    <row r="12" spans="1:4">
      <c r="A12" s="4" t="s">
        <v>43</v>
      </c>
      <c r="B12" s="5" t="n">
        <v>-2052166</v>
      </c>
      <c r="C12" s="5" t="n">
        <v>-2003400</v>
      </c>
      <c r="D12" s="5" t="n">
        <v>-1760714</v>
      </c>
    </row>
    <row r="13" spans="1:4">
      <c r="A13" s="4" t="s">
        <v>44</v>
      </c>
      <c r="B13" s="5" t="n">
        <v>36500</v>
      </c>
      <c r="C13" s="5" t="n">
        <v>301431</v>
      </c>
      <c r="D13" s="5" t="n">
        <v>16596</v>
      </c>
    </row>
    <row r="14" spans="1:4">
      <c r="A14" s="4" t="s">
        <v>45</v>
      </c>
      <c r="B14" s="6" t="n">
        <v>-2088666</v>
      </c>
      <c r="C14" s="6" t="n">
        <v>-2304831</v>
      </c>
      <c r="D14" s="6" t="n">
        <v>-1777310</v>
      </c>
    </row>
    <row r="15" spans="1:4">
      <c r="A15" s="4" t="s">
        <v>46</v>
      </c>
      <c r="B15" s="7" t="n">
        <v>-0.52</v>
      </c>
      <c r="C15" s="7" t="n">
        <v>-0.57</v>
      </c>
      <c r="D15" s="7" t="n">
        <v>-0.44</v>
      </c>
    </row>
    <row r="16" spans="1:4">
      <c r="A16" s="4" t="s">
        <v>47</v>
      </c>
      <c r="B16" s="7" t="n">
        <v>-0.52</v>
      </c>
      <c r="C16" s="7" t="n">
        <v>-0.57</v>
      </c>
      <c r="D16" s="7" t="n">
        <v>-0.44</v>
      </c>
    </row>
    <row r="17" spans="1:4">
      <c r="A17" s="4" t="s">
        <v>48</v>
      </c>
      <c r="B17" s="5" t="n">
        <v>4013537</v>
      </c>
      <c r="C17" s="5" t="n">
        <v>4013537</v>
      </c>
      <c r="D17" s="5" t="n">
        <v>4013537</v>
      </c>
    </row>
    <row r="18" spans="1:4">
      <c r="A18" s="4" t="s">
        <v>49</v>
      </c>
      <c r="B18" s="5" t="n">
        <v>4013537</v>
      </c>
      <c r="C18" s="5" t="n">
        <v>4013537</v>
      </c>
      <c r="D18" s="5" t="n">
        <v>40135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3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3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4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5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3</v>
      </c>
      <c r="B1" s="2" t="s">
        <v>234</v>
      </c>
      <c r="J1" s="2" t="s">
        <v>1</v>
      </c>
    </row>
    <row r="2" spans="1:12">
      <c r="B2" s="2" t="s">
        <v>2</v>
      </c>
      <c r="C2" s="2" t="s">
        <v>235</v>
      </c>
      <c r="D2" s="2" t="s">
        <v>4</v>
      </c>
      <c r="E2" s="2" t="s">
        <v>236</v>
      </c>
      <c r="F2" s="2" t="s">
        <v>32</v>
      </c>
      <c r="G2" s="2" t="s">
        <v>237</v>
      </c>
      <c r="H2" s="2" t="s">
        <v>238</v>
      </c>
      <c r="I2" s="2" t="s">
        <v>239</v>
      </c>
      <c r="J2" s="2" t="s">
        <v>2</v>
      </c>
      <c r="K2" s="2" t="s">
        <v>32</v>
      </c>
      <c r="L2" s="2" t="s">
        <v>33</v>
      </c>
    </row>
    <row r="3" spans="1:12">
      <c r="A3" s="4" t="s">
        <v>240</v>
      </c>
      <c r="B3" s="6" t="n">
        <v>-495000</v>
      </c>
      <c r="C3" s="6" t="n">
        <v>-403000</v>
      </c>
      <c r="D3" s="6" t="n">
        <v>-375000</v>
      </c>
      <c r="E3" s="6" t="n">
        <v>-816000</v>
      </c>
      <c r="F3" s="6" t="n">
        <v>-282000</v>
      </c>
      <c r="G3" s="6" t="n">
        <v>-784000</v>
      </c>
      <c r="H3" s="6" t="n">
        <v>-709000</v>
      </c>
      <c r="I3" s="6" t="n">
        <v>-530000</v>
      </c>
      <c r="J3" s="6" t="n">
        <v>-2088666</v>
      </c>
      <c r="K3" s="6" t="n">
        <v>-2304831</v>
      </c>
      <c r="L3" s="6" t="n">
        <v>-1777310</v>
      </c>
    </row>
    <row r="4" spans="1:12">
      <c r="A4" s="4" t="s">
        <v>241</v>
      </c>
      <c r="J4" s="5" t="n">
        <v>4013537</v>
      </c>
      <c r="K4" s="5" t="n">
        <v>4013537</v>
      </c>
      <c r="L4" s="5" t="n">
        <v>4013537</v>
      </c>
    </row>
    <row r="5" spans="1:12">
      <c r="A5" s="4" t="s">
        <v>242</v>
      </c>
      <c r="J5" s="5" t="n">
        <v>0</v>
      </c>
      <c r="K5" s="5" t="n">
        <v>0</v>
      </c>
      <c r="L5" s="5" t="n">
        <v>0</v>
      </c>
    </row>
    <row r="6" spans="1:12">
      <c r="A6" s="4" t="s">
        <v>243</v>
      </c>
      <c r="J6" s="5" t="n">
        <v>4013537</v>
      </c>
      <c r="K6" s="5" t="n">
        <v>4013537</v>
      </c>
      <c r="L6" s="5" t="n">
        <v>4013537</v>
      </c>
    </row>
    <row r="7" spans="1:12">
      <c r="A7" s="3" t="s">
        <v>244</v>
      </c>
    </row>
    <row r="8" spans="1:12">
      <c r="A8" s="4" t="s">
        <v>245</v>
      </c>
      <c r="B8" s="7" t="n">
        <v>-0.13</v>
      </c>
      <c r="C8" s="7" t="n">
        <v>-0.1</v>
      </c>
      <c r="D8" s="7" t="n">
        <v>-0.09</v>
      </c>
      <c r="E8" s="7" t="n">
        <v>-0.2</v>
      </c>
      <c r="F8" s="7" t="n">
        <v>-0.05</v>
      </c>
      <c r="G8" s="7" t="n">
        <v>-0.2</v>
      </c>
      <c r="H8" s="7" t="n">
        <v>-0.18</v>
      </c>
      <c r="I8" s="7" t="n">
        <v>-0.14</v>
      </c>
      <c r="J8" s="7" t="n">
        <v>-0.52</v>
      </c>
      <c r="K8" s="7" t="n">
        <v>-0.57</v>
      </c>
      <c r="L8" s="7" t="n">
        <v>-0.44</v>
      </c>
    </row>
    <row r="9" spans="1:12">
      <c r="A9" s="4" t="s">
        <v>246</v>
      </c>
      <c r="B9" s="7" t="n">
        <v>-0.13</v>
      </c>
      <c r="C9" s="7" t="n">
        <v>-0.1</v>
      </c>
      <c r="D9" s="7" t="n">
        <v>-0.09</v>
      </c>
      <c r="E9" s="7" t="n">
        <v>-0.2</v>
      </c>
      <c r="F9" s="7" t="n">
        <v>-0.05</v>
      </c>
      <c r="G9" s="7" t="n">
        <v>-0.2</v>
      </c>
      <c r="H9" s="7" t="n">
        <v>-0.18</v>
      </c>
      <c r="I9" s="7" t="n">
        <v>-0.14</v>
      </c>
      <c r="J9" s="7" t="n">
        <v>-0.52</v>
      </c>
      <c r="K9" s="7" t="n">
        <v>-0.57</v>
      </c>
      <c r="L9" s="7" t="n">
        <v>-0.44</v>
      </c>
    </row>
    <row r="10" spans="1:12">
      <c r="A10" s="4" t="s">
        <v>247</v>
      </c>
      <c r="J10" s="5" t="n">
        <v>0</v>
      </c>
      <c r="K10" s="5" t="n">
        <v>0</v>
      </c>
      <c r="L10" s="5" t="n">
        <v>0</v>
      </c>
    </row>
  </sheetData>
  <mergeCells count="3">
    <mergeCell ref="A1:A2"/>
    <mergeCell ref="B1:I1"/>
    <mergeCell ref="J1:L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48</v>
      </c>
      <c r="B1" s="2" t="s">
        <v>1</v>
      </c>
    </row>
    <row r="2" spans="1:4">
      <c r="B2" s="2" t="s">
        <v>2</v>
      </c>
      <c r="C2" s="2" t="s">
        <v>32</v>
      </c>
      <c r="D2" s="2" t="s">
        <v>33</v>
      </c>
    </row>
    <row r="3" spans="1:4">
      <c r="A3" s="4" t="s">
        <v>249</v>
      </c>
      <c r="B3" s="7" t="n">
        <v>0.86</v>
      </c>
      <c r="C3" s="7" t="n">
        <v>0.78</v>
      </c>
      <c r="D3" s="8" t="n">
        <v>1.4</v>
      </c>
    </row>
    <row r="4" spans="1:4">
      <c r="A4" s="4" t="s">
        <v>250</v>
      </c>
      <c r="B4" s="4" t="s">
        <v>251</v>
      </c>
      <c r="C4" s="4" t="s">
        <v>252</v>
      </c>
      <c r="D4" s="4" t="s">
        <v>253</v>
      </c>
    </row>
    <row r="5" spans="1:4">
      <c r="A5" s="4" t="s">
        <v>254</v>
      </c>
      <c r="B5" s="4" t="s">
        <v>255</v>
      </c>
      <c r="C5" s="4" t="s">
        <v>255</v>
      </c>
      <c r="D5" s="4" t="s">
        <v>255</v>
      </c>
    </row>
    <row r="6" spans="1:4">
      <c r="A6" s="4" t="s">
        <v>256</v>
      </c>
      <c r="B6" s="4" t="s">
        <v>257</v>
      </c>
      <c r="C6" s="4" t="s">
        <v>258</v>
      </c>
      <c r="D6" s="4" t="s">
        <v>259</v>
      </c>
    </row>
    <row r="7" spans="1:4">
      <c r="A7" s="4" t="s">
        <v>260</v>
      </c>
      <c r="B7" s="4" t="s">
        <v>261</v>
      </c>
      <c r="C7" s="4" t="s">
        <v>261</v>
      </c>
      <c r="D7" s="4" t="s">
        <v>26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s>
  <sheetData>
    <row r="1" spans="1:5">
      <c r="A1" s="1" t="s">
        <v>262</v>
      </c>
      <c r="B1" s="2" t="s">
        <v>234</v>
      </c>
      <c r="C1" s="2" t="s">
        <v>1</v>
      </c>
    </row>
    <row r="2" spans="1:5">
      <c r="B2" s="2" t="s">
        <v>263</v>
      </c>
      <c r="C2" s="2" t="s">
        <v>264</v>
      </c>
      <c r="D2" s="2" t="s">
        <v>265</v>
      </c>
      <c r="E2" s="2" t="s">
        <v>266</v>
      </c>
    </row>
    <row r="3" spans="1:5">
      <c r="A3" s="4" t="s">
        <v>267</v>
      </c>
      <c r="C3" s="6" t="n">
        <v>5550</v>
      </c>
      <c r="D3" s="6" t="n">
        <v>15699</v>
      </c>
      <c r="E3" s="6" t="n">
        <v>32675</v>
      </c>
    </row>
    <row r="4" spans="1:5">
      <c r="A4" s="4" t="s">
        <v>268</v>
      </c>
      <c r="B4" s="6" t="n">
        <v>2286022</v>
      </c>
      <c r="C4" s="5" t="n">
        <v>2472188</v>
      </c>
      <c r="D4" s="5" t="n">
        <v>2286022</v>
      </c>
    </row>
    <row r="5" spans="1:5">
      <c r="A5" s="4" t="s">
        <v>269</v>
      </c>
      <c r="C5" s="5" t="n">
        <v>90510</v>
      </c>
      <c r="D5" s="5" t="n">
        <v>86698</v>
      </c>
      <c r="E5" s="5" t="n">
        <v>0</v>
      </c>
    </row>
    <row r="6" spans="1:5">
      <c r="A6" s="4" t="s">
        <v>270</v>
      </c>
      <c r="B6" s="6" t="n">
        <v>1498915</v>
      </c>
      <c r="C6" s="6" t="n">
        <v>1597648</v>
      </c>
      <c r="D6" s="5" t="n">
        <v>1498915</v>
      </c>
    </row>
    <row r="7" spans="1:5">
      <c r="A7" s="4" t="s">
        <v>271</v>
      </c>
      <c r="C7" s="5" t="n">
        <v>218</v>
      </c>
    </row>
    <row r="8" spans="1:5">
      <c r="A8" s="4" t="s">
        <v>272</v>
      </c>
      <c r="B8" s="4" t="s">
        <v>273</v>
      </c>
    </row>
    <row r="9" spans="1:5">
      <c r="A9" s="4" t="s">
        <v>274</v>
      </c>
      <c r="B9" s="6" t="n">
        <v>175000</v>
      </c>
      <c r="C9" s="6" t="n">
        <v>215000</v>
      </c>
      <c r="D9" s="5" t="n">
        <v>175000</v>
      </c>
    </row>
    <row r="10" spans="1:5">
      <c r="A10" s="4" t="s">
        <v>275</v>
      </c>
      <c r="C10" s="6" t="n">
        <v>410458</v>
      </c>
      <c r="D10" s="6" t="n">
        <v>463902</v>
      </c>
      <c r="E10" s="6" t="n">
        <v>528285</v>
      </c>
    </row>
    <row r="11" spans="1:5">
      <c r="A11" s="4" t="s">
        <v>276</v>
      </c>
      <c r="C11" s="5" t="n">
        <v>4013537</v>
      </c>
      <c r="D11" s="5" t="n">
        <v>4013537</v>
      </c>
      <c r="E11" s="5" t="n">
        <v>4013537</v>
      </c>
    </row>
    <row r="12" spans="1:5">
      <c r="A12" s="4" t="s">
        <v>277</v>
      </c>
      <c r="C12" s="6" t="n">
        <v>2491</v>
      </c>
      <c r="D12" s="6" t="n">
        <v>2946</v>
      </c>
      <c r="E12" s="6" t="n">
        <v>4956</v>
      </c>
    </row>
    <row r="13" spans="1:5">
      <c r="A13" s="4" t="s">
        <v>278</v>
      </c>
      <c r="C13" s="6" t="n">
        <v>1000</v>
      </c>
    </row>
    <row r="14" spans="1:5">
      <c r="A14" s="4" t="s">
        <v>279</v>
      </c>
    </row>
    <row r="15" spans="1:5">
      <c r="A15" s="4" t="s">
        <v>271</v>
      </c>
      <c r="C15" s="5" t="n">
        <v>130</v>
      </c>
    </row>
    <row r="16" spans="1:5">
      <c r="A16" s="4" t="s">
        <v>280</v>
      </c>
    </row>
    <row r="17" spans="1:5">
      <c r="A17" s="4" t="s">
        <v>281</v>
      </c>
      <c r="C17" s="4" t="s">
        <v>282</v>
      </c>
    </row>
    <row r="18" spans="1:5">
      <c r="A18" s="4" t="s">
        <v>283</v>
      </c>
    </row>
    <row r="19" spans="1:5">
      <c r="A19" s="4" t="s">
        <v>281</v>
      </c>
      <c r="C19" s="4" t="s">
        <v>284</v>
      </c>
    </row>
    <row r="20" spans="1:5">
      <c r="A20" s="4" t="s">
        <v>285</v>
      </c>
    </row>
    <row r="21" spans="1:5">
      <c r="A21" s="4" t="s">
        <v>286</v>
      </c>
      <c r="C21" s="6" t="n">
        <v>136606</v>
      </c>
      <c r="D21" s="5" t="n">
        <v>89895</v>
      </c>
      <c r="E21" s="6" t="n">
        <v>176169</v>
      </c>
    </row>
    <row r="22" spans="1:5">
      <c r="A22" s="4" t="s">
        <v>287</v>
      </c>
      <c r="B22" s="6" t="n">
        <v>100000</v>
      </c>
      <c r="C22" s="6" t="n">
        <v>100000</v>
      </c>
      <c r="D22" s="6" t="n">
        <v>100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32</v>
      </c>
    </row>
    <row r="2" spans="1:3">
      <c r="A2" s="3" t="s">
        <v>51</v>
      </c>
    </row>
    <row r="3" spans="1:3">
      <c r="A3" s="4" t="s">
        <v>52</v>
      </c>
      <c r="B3" s="6" t="n">
        <v>995704</v>
      </c>
      <c r="C3" s="6" t="n">
        <v>1703663</v>
      </c>
    </row>
    <row r="4" spans="1:3">
      <c r="A4" s="4" t="s">
        <v>53</v>
      </c>
      <c r="B4" s="5" t="n">
        <v>3362438</v>
      </c>
      <c r="C4" s="5" t="n">
        <v>4094462</v>
      </c>
    </row>
    <row r="5" spans="1:3">
      <c r="A5" s="4" t="s">
        <v>54</v>
      </c>
      <c r="B5" s="5" t="n">
        <v>8511954</v>
      </c>
      <c r="C5" s="5" t="n">
        <v>8875270</v>
      </c>
    </row>
    <row r="6" spans="1:3">
      <c r="A6" s="4" t="s">
        <v>55</v>
      </c>
      <c r="B6" s="5" t="n">
        <v>12555</v>
      </c>
      <c r="C6" s="5" t="n">
        <v>12555</v>
      </c>
    </row>
    <row r="7" spans="1:3">
      <c r="A7" s="4" t="s">
        <v>56</v>
      </c>
      <c r="B7" s="5" t="n">
        <v>315678</v>
      </c>
      <c r="C7" s="5" t="n">
        <v>255711</v>
      </c>
    </row>
    <row r="8" spans="1:3">
      <c r="A8" s="4" t="s">
        <v>57</v>
      </c>
      <c r="B8" s="5" t="n">
        <v>13198329</v>
      </c>
      <c r="C8" s="5" t="n">
        <v>14941661</v>
      </c>
    </row>
    <row r="9" spans="1:3">
      <c r="A9" s="4" t="s">
        <v>58</v>
      </c>
      <c r="B9" s="5" t="n">
        <v>5734041</v>
      </c>
      <c r="C9" s="5" t="n">
        <v>6747570</v>
      </c>
    </row>
    <row r="10" spans="1:3">
      <c r="A10" s="4" t="s">
        <v>59</v>
      </c>
      <c r="B10" s="5" t="n">
        <v>683763</v>
      </c>
      <c r="C10" s="5" t="n">
        <v>712965</v>
      </c>
    </row>
    <row r="11" spans="1:3">
      <c r="A11" s="4" t="s">
        <v>60</v>
      </c>
      <c r="B11" s="5" t="n">
        <v>20516</v>
      </c>
      <c r="C11" s="5" t="n">
        <v>76065</v>
      </c>
    </row>
    <row r="12" spans="1:3">
      <c r="A12" s="4" t="s">
        <v>61</v>
      </c>
      <c r="B12" s="5" t="n">
        <v>19636649</v>
      </c>
      <c r="C12" s="5" t="n">
        <v>22478261</v>
      </c>
    </row>
    <row r="13" spans="1:3">
      <c r="A13" s="3" t="s">
        <v>62</v>
      </c>
    </row>
    <row r="14" spans="1:3">
      <c r="A14" s="4" t="s">
        <v>63</v>
      </c>
      <c r="B14" s="5" t="n">
        <v>1440403</v>
      </c>
      <c r="C14" s="5" t="n">
        <v>1864603</v>
      </c>
    </row>
    <row r="15" spans="1:3">
      <c r="A15" s="4" t="s">
        <v>64</v>
      </c>
      <c r="B15" s="5" t="n">
        <v>2009966</v>
      </c>
      <c r="C15" s="5" t="n">
        <v>2341203</v>
      </c>
    </row>
    <row r="16" spans="1:3">
      <c r="A16" s="4" t="s">
        <v>65</v>
      </c>
      <c r="B16" s="5" t="n">
        <v>3450369</v>
      </c>
      <c r="C16" s="5" t="n">
        <v>4205806</v>
      </c>
    </row>
    <row r="17" spans="1:3">
      <c r="A17" s="4" t="s">
        <v>66</v>
      </c>
      <c r="B17" s="4" t="s">
        <v>67</v>
      </c>
      <c r="C17" s="4" t="s">
        <v>67</v>
      </c>
    </row>
    <row r="18" spans="1:3">
      <c r="A18" s="3" t="s">
        <v>68</v>
      </c>
    </row>
    <row r="19" spans="1:3">
      <c r="A19" s="4" t="s">
        <v>69</v>
      </c>
      <c r="B19" s="5" t="n">
        <v>0</v>
      </c>
      <c r="C19" s="5" t="n">
        <v>0</v>
      </c>
    </row>
    <row r="20" spans="1:3">
      <c r="A20" s="4" t="s">
        <v>70</v>
      </c>
      <c r="B20" s="5" t="n">
        <v>52139</v>
      </c>
      <c r="C20" s="5" t="n">
        <v>52139</v>
      </c>
    </row>
    <row r="21" spans="1:3">
      <c r="A21" s="4" t="s">
        <v>71</v>
      </c>
      <c r="B21" s="5" t="n">
        <v>48485390</v>
      </c>
      <c r="C21" s="5" t="n">
        <v>48482899</v>
      </c>
    </row>
    <row r="22" spans="1:3">
      <c r="A22" s="4" t="s">
        <v>72</v>
      </c>
      <c r="B22" s="5" t="n">
        <v>-11370461</v>
      </c>
      <c r="C22" s="5" t="n">
        <v>-9281795</v>
      </c>
    </row>
    <row r="23" spans="1:3">
      <c r="A23" s="4" t="s">
        <v>73</v>
      </c>
      <c r="B23" s="5" t="n">
        <v>-20980788</v>
      </c>
      <c r="C23" s="5" t="n">
        <v>-20980788</v>
      </c>
    </row>
    <row r="24" spans="1:3">
      <c r="A24" s="4" t="s">
        <v>74</v>
      </c>
      <c r="B24" s="5" t="n">
        <v>16186280</v>
      </c>
      <c r="C24" s="5" t="n">
        <v>18272455</v>
      </c>
    </row>
    <row r="25" spans="1:3">
      <c r="A25" s="4" t="s">
        <v>75</v>
      </c>
      <c r="B25" s="5" t="n">
        <v>19636649</v>
      </c>
      <c r="C25" s="5" t="n">
        <v>22478261</v>
      </c>
    </row>
    <row r="26" spans="1:3">
      <c r="A26" s="4" t="s">
        <v>76</v>
      </c>
    </row>
    <row r="27" spans="1:3">
      <c r="A27" s="3" t="s">
        <v>68</v>
      </c>
    </row>
    <row r="28" spans="1:3">
      <c r="A28" s="4" t="s">
        <v>69</v>
      </c>
      <c r="B28" s="6" t="n">
        <v>0</v>
      </c>
      <c r="C2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88</v>
      </c>
      <c r="B1" s="2" t="s">
        <v>289</v>
      </c>
      <c r="C1" s="2" t="s">
        <v>1</v>
      </c>
    </row>
    <row r="2" spans="1:3">
      <c r="B2" s="2" t="s">
        <v>290</v>
      </c>
      <c r="C2" s="2" t="s">
        <v>2</v>
      </c>
    </row>
    <row r="3" spans="1:3">
      <c r="A3" s="3" t="s">
        <v>291</v>
      </c>
    </row>
    <row r="4" spans="1:3">
      <c r="A4" s="4" t="s">
        <v>292</v>
      </c>
      <c r="C4" s="4" t="s">
        <v>293</v>
      </c>
    </row>
    <row r="5" spans="1:3">
      <c r="A5" s="4" t="s">
        <v>294</v>
      </c>
      <c r="B5" s="4" t="s">
        <v>295</v>
      </c>
    </row>
    <row r="6" spans="1:3">
      <c r="A6" s="4" t="s">
        <v>296</v>
      </c>
      <c r="C6" s="4" t="s">
        <v>297</v>
      </c>
    </row>
    <row r="7" spans="1:3">
      <c r="A7" s="4" t="s">
        <v>298</v>
      </c>
    </row>
    <row r="8" spans="1:3">
      <c r="A8" s="3" t="s">
        <v>291</v>
      </c>
    </row>
    <row r="9" spans="1:3">
      <c r="A9" s="4" t="s">
        <v>299</v>
      </c>
      <c r="C9" s="6" t="n">
        <v>2000000</v>
      </c>
    </row>
    <row r="10" spans="1:3">
      <c r="A10" s="4" t="s">
        <v>300</v>
      </c>
    </row>
    <row r="11" spans="1:3">
      <c r="A11" s="3" t="s">
        <v>291</v>
      </c>
    </row>
    <row r="12" spans="1:3">
      <c r="A12" s="4" t="s">
        <v>301</v>
      </c>
      <c r="B12" s="6" t="n">
        <v>2000000</v>
      </c>
    </row>
    <row r="13" spans="1:3">
      <c r="A13" s="4" t="s">
        <v>302</v>
      </c>
      <c r="B13" s="4" t="s">
        <v>303</v>
      </c>
    </row>
    <row r="14" spans="1:3">
      <c r="A14" s="4" t="s">
        <v>304</v>
      </c>
      <c r="B14" s="4" t="s">
        <v>305</v>
      </c>
    </row>
    <row r="15" spans="1:3">
      <c r="A15" s="4" t="s">
        <v>306</v>
      </c>
    </row>
    <row r="16" spans="1:3">
      <c r="A16" s="3" t="s">
        <v>291</v>
      </c>
    </row>
    <row r="17" spans="1:3">
      <c r="A17" s="4" t="s">
        <v>307</v>
      </c>
      <c r="C1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309</v>
      </c>
      <c r="B1" s="2" t="s">
        <v>310</v>
      </c>
    </row>
    <row r="2" spans="1:2">
      <c r="A2" s="3" t="s">
        <v>311</v>
      </c>
    </row>
    <row r="3" spans="1:2">
      <c r="A3" s="5" t="n">
        <v>2018</v>
      </c>
      <c r="B3" s="6" t="n">
        <v>61744</v>
      </c>
    </row>
    <row r="4" spans="1:2">
      <c r="A4" s="5" t="n">
        <v>2019</v>
      </c>
      <c r="B4" s="5" t="n">
        <v>14833</v>
      </c>
    </row>
    <row r="5" spans="1:2">
      <c r="A5" s="5" t="n">
        <v>2020</v>
      </c>
      <c r="B5" s="5" t="n">
        <v>919</v>
      </c>
    </row>
    <row r="6" spans="1:2">
      <c r="A6" s="4" t="s">
        <v>312</v>
      </c>
      <c r="B6" s="6" t="n">
        <v>774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13</v>
      </c>
      <c r="B1" s="2" t="s">
        <v>1</v>
      </c>
    </row>
    <row r="2" spans="1:4">
      <c r="B2" s="2" t="s">
        <v>2</v>
      </c>
      <c r="C2" s="2" t="s">
        <v>32</v>
      </c>
      <c r="D2" s="2" t="s">
        <v>33</v>
      </c>
    </row>
    <row r="3" spans="1:4">
      <c r="A3" s="3" t="s">
        <v>311</v>
      </c>
    </row>
    <row r="4" spans="1:4">
      <c r="A4" s="4" t="s">
        <v>314</v>
      </c>
      <c r="B4" s="6" t="n">
        <v>132657</v>
      </c>
      <c r="C4" s="6" t="n">
        <v>143683</v>
      </c>
      <c r="D4" s="6" t="n">
        <v>18415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315</v>
      </c>
      <c r="B1" s="2" t="s">
        <v>1</v>
      </c>
    </row>
    <row r="2" spans="1:4">
      <c r="B2" s="2" t="s">
        <v>2</v>
      </c>
      <c r="C2" s="2" t="s">
        <v>32</v>
      </c>
      <c r="D2" s="2" t="s">
        <v>33</v>
      </c>
    </row>
    <row r="3" spans="1:4">
      <c r="A3" s="3" t="s">
        <v>316</v>
      </c>
    </row>
    <row r="4" spans="1:4">
      <c r="A4" s="4" t="s">
        <v>317</v>
      </c>
      <c r="B4" s="6" t="n">
        <v>0</v>
      </c>
      <c r="C4" s="6" t="n">
        <v>0</v>
      </c>
      <c r="D4" s="6" t="n">
        <v>0</v>
      </c>
    </row>
    <row r="5" spans="1:4">
      <c r="A5" s="4" t="s">
        <v>318</v>
      </c>
      <c r="B5" s="5" t="n">
        <v>7299</v>
      </c>
      <c r="C5" s="5" t="n">
        <v>11286</v>
      </c>
      <c r="D5" s="5" t="n">
        <v>16596</v>
      </c>
    </row>
    <row r="6" spans="1:4">
      <c r="A6" s="4" t="s">
        <v>319</v>
      </c>
      <c r="B6" s="5" t="n">
        <v>7299</v>
      </c>
      <c r="C6" s="5" t="n">
        <v>11286</v>
      </c>
      <c r="D6" s="5" t="n">
        <v>16596</v>
      </c>
    </row>
    <row r="7" spans="1:4">
      <c r="A7" s="3" t="s">
        <v>320</v>
      </c>
    </row>
    <row r="8" spans="1:4">
      <c r="A8" s="4" t="s">
        <v>317</v>
      </c>
      <c r="B8" s="5" t="n">
        <v>-625953</v>
      </c>
      <c r="C8" s="5" t="n">
        <v>-100174</v>
      </c>
      <c r="D8" s="5" t="n">
        <v>-552167</v>
      </c>
    </row>
    <row r="9" spans="1:4">
      <c r="A9" s="4" t="s">
        <v>318</v>
      </c>
      <c r="B9" s="5" t="n">
        <v>-84424</v>
      </c>
      <c r="C9" s="5" t="n">
        <v>-3495</v>
      </c>
      <c r="D9" s="5" t="n">
        <v>-66542</v>
      </c>
    </row>
    <row r="10" spans="1:4">
      <c r="A10" s="4" t="s">
        <v>321</v>
      </c>
      <c r="B10" s="5" t="n">
        <v>739578</v>
      </c>
      <c r="C10" s="5" t="n">
        <v>393814</v>
      </c>
      <c r="D10" s="5" t="n">
        <v>618709</v>
      </c>
    </row>
    <row r="11" spans="1:4">
      <c r="A11" s="4" t="s">
        <v>322</v>
      </c>
      <c r="B11" s="5" t="n">
        <v>29201</v>
      </c>
      <c r="C11" s="5" t="n">
        <v>290145</v>
      </c>
      <c r="D11" s="5" t="n">
        <v>0</v>
      </c>
    </row>
    <row r="12" spans="1:4">
      <c r="A12" s="4" t="s">
        <v>89</v>
      </c>
      <c r="B12" s="6" t="n">
        <v>36500</v>
      </c>
      <c r="C12" s="6" t="n">
        <v>301431</v>
      </c>
      <c r="D12" s="6" t="n">
        <v>1659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3</v>
      </c>
      <c r="B1" s="2" t="s">
        <v>1</v>
      </c>
    </row>
    <row r="2" spans="1:4">
      <c r="B2" s="2" t="s">
        <v>2</v>
      </c>
      <c r="C2" s="2" t="s">
        <v>32</v>
      </c>
      <c r="D2" s="2" t="s">
        <v>33</v>
      </c>
    </row>
    <row r="3" spans="1:4">
      <c r="A3" s="3" t="s">
        <v>324</v>
      </c>
    </row>
    <row r="4" spans="1:4">
      <c r="A4" s="4" t="s">
        <v>325</v>
      </c>
      <c r="B4" s="6" t="n">
        <v>-697736</v>
      </c>
      <c r="C4" s="6" t="n">
        <v>-681156</v>
      </c>
      <c r="D4" s="6" t="n">
        <v>-598643</v>
      </c>
    </row>
    <row r="5" spans="1:4">
      <c r="A5" s="4" t="s">
        <v>326</v>
      </c>
      <c r="B5" s="5" t="n">
        <v>-49124</v>
      </c>
      <c r="C5" s="5" t="n">
        <v>-38971</v>
      </c>
      <c r="D5" s="5" t="n">
        <v>-29799</v>
      </c>
    </row>
    <row r="6" spans="1:4">
      <c r="A6" s="4" t="s">
        <v>327</v>
      </c>
      <c r="B6" s="5" t="n">
        <v>15491</v>
      </c>
      <c r="C6" s="5" t="n">
        <v>13915</v>
      </c>
      <c r="D6" s="5" t="n">
        <v>14683</v>
      </c>
    </row>
    <row r="7" spans="1:4">
      <c r="A7" s="4" t="s">
        <v>328</v>
      </c>
      <c r="B7" s="5" t="n">
        <v>-9661</v>
      </c>
      <c r="C7" s="5" t="n">
        <v>-15144</v>
      </c>
      <c r="D7" s="5" t="n">
        <v>-6738</v>
      </c>
    </row>
    <row r="8" spans="1:4">
      <c r="A8" s="4" t="s">
        <v>329</v>
      </c>
      <c r="B8" s="5" t="n">
        <v>0</v>
      </c>
      <c r="C8" s="5" t="n">
        <v>517736</v>
      </c>
      <c r="D8" s="5" t="n">
        <v>0</v>
      </c>
    </row>
    <row r="9" spans="1:4">
      <c r="A9" s="4" t="s">
        <v>330</v>
      </c>
      <c r="B9" s="5" t="n">
        <v>39697</v>
      </c>
      <c r="C9" s="5" t="n">
        <v>0</v>
      </c>
      <c r="D9" s="5" t="n">
        <v>0</v>
      </c>
    </row>
    <row r="10" spans="1:4">
      <c r="A10" s="4" t="s">
        <v>331</v>
      </c>
      <c r="B10" s="5" t="n">
        <v>15308</v>
      </c>
      <c r="C10" s="5" t="n">
        <v>122508</v>
      </c>
      <c r="D10" s="5" t="n">
        <v>0</v>
      </c>
    </row>
    <row r="11" spans="1:4">
      <c r="A11" s="4" t="s">
        <v>41</v>
      </c>
      <c r="B11" s="5" t="n">
        <v>-17053</v>
      </c>
      <c r="C11" s="5" t="n">
        <v>-11271</v>
      </c>
      <c r="D11" s="5" t="n">
        <v>18384</v>
      </c>
    </row>
    <row r="12" spans="1:4">
      <c r="A12" s="4" t="s">
        <v>321</v>
      </c>
      <c r="B12" s="5" t="n">
        <v>739578</v>
      </c>
      <c r="C12" s="5" t="n">
        <v>393814</v>
      </c>
      <c r="D12" s="5" t="n">
        <v>618709</v>
      </c>
    </row>
    <row r="13" spans="1:4">
      <c r="A13" s="4" t="s">
        <v>89</v>
      </c>
      <c r="B13" s="6" t="n">
        <v>36500</v>
      </c>
      <c r="C13" s="6" t="n">
        <v>301431</v>
      </c>
      <c r="D13" s="6" t="n">
        <v>1659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2</v>
      </c>
      <c r="B1" s="2" t="s">
        <v>2</v>
      </c>
      <c r="C1" s="2" t="s">
        <v>32</v>
      </c>
    </row>
    <row r="2" spans="1:3">
      <c r="A2" s="3" t="s">
        <v>333</v>
      </c>
    </row>
    <row r="3" spans="1:3">
      <c r="A3" s="4" t="s">
        <v>334</v>
      </c>
      <c r="B3" s="6" t="n">
        <v>38500</v>
      </c>
      <c r="C3" s="6" t="n">
        <v>40000</v>
      </c>
    </row>
    <row r="4" spans="1:3">
      <c r="A4" s="4" t="s">
        <v>335</v>
      </c>
      <c r="B4" s="5" t="n">
        <v>4620</v>
      </c>
      <c r="C4" s="5" t="n">
        <v>3635</v>
      </c>
    </row>
    <row r="5" spans="1:3">
      <c r="A5" s="4" t="s">
        <v>336</v>
      </c>
      <c r="B5" s="5" t="n">
        <v>347079</v>
      </c>
      <c r="C5" s="5" t="n">
        <v>391645</v>
      </c>
    </row>
    <row r="6" spans="1:3">
      <c r="A6" s="4" t="s">
        <v>337</v>
      </c>
      <c r="B6" s="5" t="n">
        <v>18031</v>
      </c>
      <c r="C6" s="5" t="n">
        <v>26098</v>
      </c>
    </row>
    <row r="7" spans="1:3">
      <c r="A7" s="4" t="s">
        <v>338</v>
      </c>
      <c r="B7" s="5" t="n">
        <v>52211</v>
      </c>
      <c r="C7" s="5" t="n">
        <v>68688</v>
      </c>
    </row>
    <row r="8" spans="1:3">
      <c r="A8" s="4" t="s">
        <v>339</v>
      </c>
      <c r="B8" s="5" t="n">
        <v>4554491</v>
      </c>
      <c r="C8" s="5" t="n">
        <v>4062817</v>
      </c>
    </row>
    <row r="9" spans="1:3">
      <c r="A9" s="4" t="s">
        <v>340</v>
      </c>
      <c r="B9" s="5" t="n">
        <v>5014932</v>
      </c>
      <c r="C9" s="5" t="n">
        <v>4592883</v>
      </c>
    </row>
    <row r="10" spans="1:3">
      <c r="A10" s="3" t="s">
        <v>341</v>
      </c>
    </row>
    <row r="11" spans="1:3">
      <c r="A11" s="4" t="s">
        <v>342</v>
      </c>
      <c r="B11" s="5" t="n">
        <v>9179</v>
      </c>
      <c r="C11" s="5" t="n">
        <v>16173</v>
      </c>
    </row>
    <row r="12" spans="1:3">
      <c r="A12" s="4" t="s">
        <v>343</v>
      </c>
      <c r="B12" s="5" t="n">
        <v>1057326</v>
      </c>
      <c r="C12" s="5" t="n">
        <v>1134160</v>
      </c>
    </row>
    <row r="13" spans="1:3">
      <c r="A13" s="4" t="s">
        <v>344</v>
      </c>
      <c r="B13" s="5" t="n">
        <v>628017</v>
      </c>
      <c r="C13" s="5" t="n">
        <v>841040</v>
      </c>
    </row>
    <row r="14" spans="1:3">
      <c r="A14" s="4" t="s">
        <v>345</v>
      </c>
      <c r="B14" s="5" t="n">
        <v>84328</v>
      </c>
      <c r="C14" s="5" t="n">
        <v>75819</v>
      </c>
    </row>
    <row r="15" spans="1:3">
      <c r="A15" s="4" t="s">
        <v>346</v>
      </c>
      <c r="B15" s="5" t="n">
        <v>1778850</v>
      </c>
      <c r="C15" s="5" t="n">
        <v>2067192</v>
      </c>
    </row>
    <row r="16" spans="1:3">
      <c r="A16" s="4" t="s">
        <v>321</v>
      </c>
      <c r="B16" s="5" t="n">
        <v>-2552319</v>
      </c>
      <c r="C16" s="5" t="n">
        <v>-1812726</v>
      </c>
    </row>
    <row r="17" spans="1:3">
      <c r="A17" s="4" t="s">
        <v>347</v>
      </c>
      <c r="B17" s="6" t="n">
        <v>683763</v>
      </c>
      <c r="C17" s="6" t="n">
        <v>7129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348</v>
      </c>
      <c r="B1" s="2" t="s">
        <v>1</v>
      </c>
    </row>
    <row r="2" spans="1:2">
      <c r="B2" s="2" t="s">
        <v>310</v>
      </c>
    </row>
    <row r="3" spans="1:2">
      <c r="A3" s="3" t="s">
        <v>324</v>
      </c>
    </row>
    <row r="4" spans="1:2">
      <c r="A4" s="4" t="s">
        <v>349</v>
      </c>
      <c r="B4" s="8" t="n">
        <v>11.7</v>
      </c>
    </row>
    <row r="5" spans="1:2">
      <c r="A5" s="4" t="s">
        <v>350</v>
      </c>
      <c r="B5" s="8" t="n">
        <v>6.2</v>
      </c>
    </row>
    <row r="6" spans="1:2">
      <c r="A6" s="4" t="s">
        <v>351</v>
      </c>
    </row>
    <row r="7" spans="1:2">
      <c r="A7" s="3" t="s">
        <v>324</v>
      </c>
    </row>
    <row r="8" spans="1:2">
      <c r="A8" s="4" t="s">
        <v>352</v>
      </c>
      <c r="B8" s="5" t="n">
        <v>2031</v>
      </c>
    </row>
    <row r="9" spans="1:2">
      <c r="A9" s="4" t="s">
        <v>353</v>
      </c>
    </row>
    <row r="10" spans="1:2">
      <c r="A10" s="3" t="s">
        <v>324</v>
      </c>
    </row>
    <row r="11" spans="1:2">
      <c r="A11" s="4" t="s">
        <v>352</v>
      </c>
      <c r="B11" s="5" t="n">
        <v>2017</v>
      </c>
    </row>
    <row r="12" spans="1:2">
      <c r="A12" s="4" t="s">
        <v>354</v>
      </c>
    </row>
    <row r="13" spans="1:2">
      <c r="A13" s="3" t="s">
        <v>324</v>
      </c>
    </row>
    <row r="14" spans="1:2">
      <c r="A14" s="4" t="s">
        <v>352</v>
      </c>
      <c r="B14" s="5" t="n">
        <v>2037</v>
      </c>
    </row>
    <row r="15" spans="1:2">
      <c r="A15" s="4" t="s">
        <v>355</v>
      </c>
    </row>
    <row r="16" spans="1:2">
      <c r="A16" s="3" t="s">
        <v>324</v>
      </c>
    </row>
    <row r="17" spans="1:2">
      <c r="A17" s="4" t="s">
        <v>352</v>
      </c>
      <c r="B17" s="5" t="n">
        <v>20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6</v>
      </c>
      <c r="B1" s="2" t="s">
        <v>1</v>
      </c>
    </row>
    <row r="2" spans="1:4">
      <c r="B2" s="2" t="s">
        <v>2</v>
      </c>
      <c r="C2" s="2" t="s">
        <v>32</v>
      </c>
      <c r="D2" s="2" t="s">
        <v>33</v>
      </c>
    </row>
    <row r="3" spans="1:4">
      <c r="A3" s="3" t="s">
        <v>357</v>
      </c>
    </row>
    <row r="4" spans="1:4">
      <c r="A4" s="4" t="s">
        <v>358</v>
      </c>
      <c r="B4" s="6" t="n">
        <v>277127</v>
      </c>
      <c r="C4" s="6" t="n">
        <v>279968</v>
      </c>
      <c r="D4" s="6" t="n">
        <v>287385</v>
      </c>
    </row>
    <row r="5" spans="1:4">
      <c r="A5" s="4" t="s">
        <v>359</v>
      </c>
      <c r="B5" s="4" t="s">
        <v>273</v>
      </c>
    </row>
    <row r="6" spans="1:4">
      <c r="A6" s="4" t="s">
        <v>360</v>
      </c>
      <c r="B6" s="4" t="s">
        <v>2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61</v>
      </c>
      <c r="B1" s="2" t="s">
        <v>1</v>
      </c>
    </row>
    <row r="2" spans="1:4">
      <c r="B2" s="2" t="s">
        <v>2</v>
      </c>
      <c r="C2" s="2" t="s">
        <v>32</v>
      </c>
      <c r="D2" s="2" t="s">
        <v>33</v>
      </c>
    </row>
    <row r="3" spans="1:4">
      <c r="A3" s="3" t="s">
        <v>357</v>
      </c>
    </row>
    <row r="4" spans="1:4">
      <c r="A4" s="4" t="s">
        <v>362</v>
      </c>
      <c r="B4" s="6" t="n">
        <v>204951</v>
      </c>
      <c r="C4" s="6" t="n">
        <v>228854</v>
      </c>
      <c r="D4" s="6" t="n">
        <v>221508</v>
      </c>
    </row>
    <row r="5" spans="1:4">
      <c r="A5" s="4" t="s">
        <v>363</v>
      </c>
      <c r="B5" s="4" t="s">
        <v>303</v>
      </c>
    </row>
    <row r="6" spans="1:4">
      <c r="A6" s="4" t="s">
        <v>364</v>
      </c>
      <c r="B6" s="4" t="s">
        <v>365</v>
      </c>
    </row>
    <row r="7" spans="1:4">
      <c r="A7" s="4" t="s">
        <v>366</v>
      </c>
      <c r="B7" s="4" t="s">
        <v>3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5"/>
    <col customWidth="1" max="3" min="3" width="17"/>
    <col customWidth="1" max="4" min="4" width="24"/>
  </cols>
  <sheetData>
    <row r="1" spans="1:4">
      <c r="A1" s="1" t="s">
        <v>368</v>
      </c>
      <c r="B1" s="2" t="s">
        <v>1</v>
      </c>
    </row>
    <row r="2" spans="1:4">
      <c r="B2" s="2" t="s">
        <v>2</v>
      </c>
      <c r="C2" s="2" t="s">
        <v>32</v>
      </c>
      <c r="D2" s="2" t="s">
        <v>33</v>
      </c>
    </row>
    <row r="3" spans="1:4">
      <c r="A3" s="3" t="s">
        <v>369</v>
      </c>
    </row>
    <row r="4" spans="1:4">
      <c r="A4" s="4" t="s">
        <v>370</v>
      </c>
      <c r="B4" s="5" t="n">
        <v>50000</v>
      </c>
      <c r="C4" s="5" t="n">
        <v>211500</v>
      </c>
      <c r="D4" s="5" t="n">
        <v>233000</v>
      </c>
    </row>
    <row r="5" spans="1:4">
      <c r="A5" s="4" t="s">
        <v>371</v>
      </c>
      <c r="B5" s="5" t="n">
        <v>3000</v>
      </c>
      <c r="C5" s="5" t="n">
        <v>3000</v>
      </c>
      <c r="D5" s="5" t="n">
        <v>3000</v>
      </c>
    </row>
    <row r="6" spans="1:4">
      <c r="A6" s="4" t="s">
        <v>372</v>
      </c>
      <c r="B6" s="5" t="n">
        <v>0</v>
      </c>
      <c r="C6" s="5" t="n">
        <v>0</v>
      </c>
      <c r="D6" s="5" t="n">
        <v>0</v>
      </c>
    </row>
    <row r="7" spans="1:4">
      <c r="A7" s="4" t="s">
        <v>373</v>
      </c>
      <c r="B7" s="5" t="n">
        <v>-8000</v>
      </c>
      <c r="C7" s="5" t="n">
        <v>-164500</v>
      </c>
      <c r="D7" s="5" t="n">
        <v>-24500</v>
      </c>
    </row>
    <row r="8" spans="1:4">
      <c r="A8" s="4" t="s">
        <v>374</v>
      </c>
      <c r="B8" s="5" t="n">
        <v>45000</v>
      </c>
      <c r="C8" s="5" t="n">
        <v>50000</v>
      </c>
      <c r="D8" s="5" t="n">
        <v>211500</v>
      </c>
    </row>
    <row r="9" spans="1:4">
      <c r="A9" s="4" t="s">
        <v>375</v>
      </c>
      <c r="B9" s="5" t="n">
        <v>42000</v>
      </c>
    </row>
    <row r="10" spans="1:4">
      <c r="A10" s="4" t="s">
        <v>376</v>
      </c>
      <c r="B10" s="7" t="n">
        <v>7.56</v>
      </c>
      <c r="C10" s="8" t="n">
        <v>8.4</v>
      </c>
      <c r="D10" s="8" t="n">
        <v>8.6</v>
      </c>
    </row>
    <row r="11" spans="1:4">
      <c r="A11" s="4" t="s">
        <v>377</v>
      </c>
      <c r="B11" s="9" t="n">
        <v>2.26</v>
      </c>
      <c r="C11" s="9" t="n">
        <v>2.34</v>
      </c>
      <c r="D11" s="9" t="n">
        <v>3.16</v>
      </c>
    </row>
    <row r="12" spans="1:4">
      <c r="A12" s="4" t="s">
        <v>378</v>
      </c>
      <c r="B12" s="5" t="n">
        <v>0</v>
      </c>
      <c r="C12" s="5" t="n">
        <v>0</v>
      </c>
      <c r="D12" s="5" t="n">
        <v>0</v>
      </c>
    </row>
    <row r="13" spans="1:4">
      <c r="A13" s="4" t="s">
        <v>379</v>
      </c>
      <c r="B13" s="9" t="n">
        <v>10.59</v>
      </c>
      <c r="C13" s="9" t="n">
        <v>8.56</v>
      </c>
      <c r="D13" s="10" t="n">
        <v>9.6</v>
      </c>
    </row>
    <row r="14" spans="1:4">
      <c r="A14" s="4" t="s">
        <v>380</v>
      </c>
      <c r="B14" s="9" t="n">
        <v>6.67</v>
      </c>
      <c r="C14" s="7" t="n">
        <v>7.56</v>
      </c>
      <c r="D14" s="8" t="n">
        <v>8.4</v>
      </c>
    </row>
    <row r="15" spans="1:4">
      <c r="A15" s="4" t="s">
        <v>381</v>
      </c>
      <c r="B15" s="7" t="n">
        <v>6.98</v>
      </c>
    </row>
    <row r="16" spans="1:4">
      <c r="A16" s="4" t="s">
        <v>382</v>
      </c>
      <c r="B16" s="4" t="s">
        <v>383</v>
      </c>
      <c r="C16" s="4" t="s">
        <v>384</v>
      </c>
      <c r="D16" s="4" t="s">
        <v>385</v>
      </c>
    </row>
    <row r="17" spans="1:4">
      <c r="A17" s="4" t="s">
        <v>386</v>
      </c>
      <c r="B17" s="4" t="s">
        <v>387</v>
      </c>
    </row>
    <row r="18" spans="1:4">
      <c r="A18" s="4" t="s">
        <v>388</v>
      </c>
      <c r="B18" s="6" t="n">
        <v>0</v>
      </c>
      <c r="C18" s="6" t="n">
        <v>0</v>
      </c>
      <c r="D18" s="6" t="n">
        <v>0</v>
      </c>
    </row>
    <row r="19" spans="1:4">
      <c r="A19" s="4" t="s">
        <v>389</v>
      </c>
      <c r="B19"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7</v>
      </c>
      <c r="B1" s="2" t="s">
        <v>2</v>
      </c>
      <c r="C1" s="2" t="s">
        <v>32</v>
      </c>
    </row>
    <row r="2" spans="1:3">
      <c r="A2" s="4" t="s">
        <v>78</v>
      </c>
      <c r="B2" s="6" t="n">
        <v>170000</v>
      </c>
      <c r="C2" s="6" t="n">
        <v>170000</v>
      </c>
    </row>
    <row r="3" spans="1:3">
      <c r="A3" s="4" t="s">
        <v>79</v>
      </c>
      <c r="B3" s="7" t="n">
        <v>0.01</v>
      </c>
      <c r="C3" s="7" t="n">
        <v>0.01</v>
      </c>
    </row>
    <row r="4" spans="1:3">
      <c r="A4" s="4" t="s">
        <v>80</v>
      </c>
      <c r="B4" s="5" t="n">
        <v>1500000</v>
      </c>
      <c r="C4" s="5" t="n">
        <v>1500000</v>
      </c>
    </row>
    <row r="5" spans="1:3">
      <c r="A5" s="4" t="s">
        <v>81</v>
      </c>
      <c r="B5" s="5" t="n">
        <v>0</v>
      </c>
      <c r="C5" s="5" t="n">
        <v>0</v>
      </c>
    </row>
    <row r="6" spans="1:3">
      <c r="A6" s="4" t="s">
        <v>82</v>
      </c>
      <c r="B6" s="5" t="n">
        <v>0</v>
      </c>
      <c r="C6" s="5" t="n">
        <v>0</v>
      </c>
    </row>
    <row r="7" spans="1:3">
      <c r="A7" s="4" t="s">
        <v>83</v>
      </c>
      <c r="B7" s="7" t="n">
        <v>0.01</v>
      </c>
      <c r="C7" s="7" t="n">
        <v>0.01</v>
      </c>
    </row>
    <row r="8" spans="1:3">
      <c r="A8" s="4" t="s">
        <v>84</v>
      </c>
      <c r="B8" s="5" t="n">
        <v>30000000</v>
      </c>
      <c r="C8" s="5" t="n">
        <v>30000000</v>
      </c>
    </row>
    <row r="9" spans="1:3">
      <c r="A9" s="4" t="s">
        <v>85</v>
      </c>
      <c r="B9" s="5" t="n">
        <v>5213902</v>
      </c>
      <c r="C9" s="5" t="n">
        <v>5213902</v>
      </c>
    </row>
    <row r="10" spans="1:3">
      <c r="A10" s="4" t="s">
        <v>86</v>
      </c>
      <c r="B10" s="5" t="n">
        <v>4013537</v>
      </c>
      <c r="C10" s="5" t="n">
        <v>4013537</v>
      </c>
    </row>
    <row r="11" spans="1:3">
      <c r="A11" s="4" t="s">
        <v>87</v>
      </c>
      <c r="B11" s="5" t="n">
        <v>1200365</v>
      </c>
      <c r="C11" s="5" t="n">
        <v>1200365</v>
      </c>
    </row>
    <row r="12" spans="1:3">
      <c r="A12" s="4" t="s">
        <v>76</v>
      </c>
    </row>
    <row r="13" spans="1:3">
      <c r="A13" s="4" t="s">
        <v>79</v>
      </c>
      <c r="B13" s="7" t="n">
        <v>0.01</v>
      </c>
      <c r="C13" s="7" t="n">
        <v>0.01</v>
      </c>
    </row>
    <row r="14" spans="1:3">
      <c r="A14" s="4" t="s">
        <v>80</v>
      </c>
      <c r="B14" s="5" t="n">
        <v>200000</v>
      </c>
      <c r="C14" s="5" t="n">
        <v>200000</v>
      </c>
    </row>
    <row r="15" spans="1:3">
      <c r="A15" s="4" t="s">
        <v>81</v>
      </c>
      <c r="B15" s="5" t="n">
        <v>0</v>
      </c>
      <c r="C15" s="5" t="n">
        <v>0</v>
      </c>
    </row>
    <row r="16" spans="1:3">
      <c r="A16" s="4" t="s">
        <v>82</v>
      </c>
      <c r="B16" s="5" t="n">
        <v>0</v>
      </c>
      <c r="C16"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30"/>
  </cols>
  <sheetData>
    <row r="1" spans="1:2">
      <c r="A1" s="1" t="s">
        <v>390</v>
      </c>
      <c r="B1" s="2" t="s">
        <v>1</v>
      </c>
    </row>
    <row r="2" spans="1:2">
      <c r="B2" s="2" t="s">
        <v>391</v>
      </c>
    </row>
    <row r="3" spans="1:2">
      <c r="A3" s="4" t="s">
        <v>392</v>
      </c>
    </row>
    <row r="4" spans="1:2">
      <c r="A4" s="3" t="s">
        <v>369</v>
      </c>
    </row>
    <row r="5" spans="1:2">
      <c r="A5" s="4" t="s">
        <v>393</v>
      </c>
      <c r="B5" s="5" t="n">
        <v>15000</v>
      </c>
    </row>
    <row r="6" spans="1:2">
      <c r="A6" s="4" t="s">
        <v>394</v>
      </c>
      <c r="B6" s="4" t="s">
        <v>395</v>
      </c>
    </row>
    <row r="7" spans="1:2">
      <c r="A7" s="4" t="s">
        <v>396</v>
      </c>
      <c r="B7" s="7" t="n">
        <v>3.51</v>
      </c>
    </row>
    <row r="8" spans="1:2">
      <c r="A8" s="4" t="s">
        <v>397</v>
      </c>
      <c r="B8" s="5" t="n">
        <v>12000</v>
      </c>
    </row>
    <row r="9" spans="1:2">
      <c r="A9" s="4" t="s">
        <v>398</v>
      </c>
      <c r="B9" s="7" t="n">
        <v>3.83</v>
      </c>
    </row>
    <row r="10" spans="1:2">
      <c r="A10" s="4" t="s">
        <v>399</v>
      </c>
    </row>
    <row r="11" spans="1:2">
      <c r="A11" s="3" t="s">
        <v>369</v>
      </c>
    </row>
    <row r="12" spans="1:2">
      <c r="A12" s="4" t="s">
        <v>393</v>
      </c>
      <c r="B12" s="5" t="n">
        <v>15000</v>
      </c>
    </row>
    <row r="13" spans="1:2">
      <c r="A13" s="4" t="s">
        <v>394</v>
      </c>
      <c r="B13" s="4" t="s">
        <v>400</v>
      </c>
    </row>
    <row r="14" spans="1:2">
      <c r="A14" s="4" t="s">
        <v>396</v>
      </c>
      <c r="B14" s="6" t="n">
        <v>7</v>
      </c>
    </row>
    <row r="15" spans="1:2">
      <c r="A15" s="4" t="s">
        <v>397</v>
      </c>
      <c r="B15" s="5" t="n">
        <v>15000</v>
      </c>
    </row>
    <row r="16" spans="1:2">
      <c r="A16" s="4" t="s">
        <v>398</v>
      </c>
      <c r="B16" s="6" t="n">
        <v>7</v>
      </c>
    </row>
    <row r="17" spans="1:2">
      <c r="A17" s="4" t="s">
        <v>401</v>
      </c>
    </row>
    <row r="18" spans="1:2">
      <c r="A18" s="3" t="s">
        <v>369</v>
      </c>
    </row>
    <row r="19" spans="1:2">
      <c r="A19" s="4" t="s">
        <v>393</v>
      </c>
      <c r="B19" s="5" t="n">
        <v>15000</v>
      </c>
    </row>
    <row r="20" spans="1:2">
      <c r="A20" s="4" t="s">
        <v>394</v>
      </c>
      <c r="B20" s="4" t="s">
        <v>402</v>
      </c>
    </row>
    <row r="21" spans="1:2">
      <c r="A21" s="4" t="s">
        <v>396</v>
      </c>
      <c r="B21" s="7" t="n">
        <v>9.48</v>
      </c>
    </row>
    <row r="22" spans="1:2">
      <c r="A22" s="4" t="s">
        <v>397</v>
      </c>
      <c r="B22" s="5" t="n">
        <v>15000</v>
      </c>
    </row>
    <row r="23" spans="1:2">
      <c r="A23" s="4" t="s">
        <v>398</v>
      </c>
      <c r="B23" s="7" t="n">
        <v>9.48</v>
      </c>
    </row>
    <row r="24" spans="1:2">
      <c r="A24" s="4" t="s">
        <v>403</v>
      </c>
    </row>
    <row r="25" spans="1:2">
      <c r="A25" s="3" t="s">
        <v>369</v>
      </c>
    </row>
    <row r="26" spans="1:2">
      <c r="A26" s="4" t="s">
        <v>393</v>
      </c>
      <c r="B26" s="5" t="n">
        <v>45000</v>
      </c>
    </row>
    <row r="27" spans="1:2">
      <c r="A27" s="4" t="s">
        <v>394</v>
      </c>
      <c r="B27" s="4" t="s">
        <v>383</v>
      </c>
    </row>
    <row r="28" spans="1:2">
      <c r="A28" s="4" t="s">
        <v>396</v>
      </c>
      <c r="B28" s="7" t="n">
        <v>6.67</v>
      </c>
    </row>
    <row r="29" spans="1:2">
      <c r="A29" s="4" t="s">
        <v>397</v>
      </c>
      <c r="B29" s="5" t="n">
        <v>42000</v>
      </c>
    </row>
    <row r="30" spans="1:2">
      <c r="A30" s="4" t="s">
        <v>398</v>
      </c>
      <c r="B30" s="7" t="n">
        <v>6.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04</v>
      </c>
      <c r="B1" s="2" t="s">
        <v>1</v>
      </c>
    </row>
    <row r="2" spans="1:2">
      <c r="B2" s="2" t="s">
        <v>405</v>
      </c>
    </row>
    <row r="3" spans="1:2">
      <c r="A3" s="4" t="s">
        <v>406</v>
      </c>
    </row>
    <row r="4" spans="1:2">
      <c r="A4" s="3" t="s">
        <v>369</v>
      </c>
    </row>
    <row r="5" spans="1:2">
      <c r="A5" s="4" t="s">
        <v>407</v>
      </c>
      <c r="B5" s="5" t="n">
        <v>300000</v>
      </c>
    </row>
    <row r="6" spans="1:2">
      <c r="A6" s="4" t="s">
        <v>408</v>
      </c>
    </row>
    <row r="7" spans="1:2">
      <c r="A7" s="3" t="s">
        <v>369</v>
      </c>
    </row>
    <row r="8" spans="1:2">
      <c r="A8" s="4" t="s">
        <v>407</v>
      </c>
      <c r="B8" s="5" t="n">
        <v>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9</v>
      </c>
      <c r="B1" s="2" t="s">
        <v>1</v>
      </c>
    </row>
    <row r="2" spans="1:3">
      <c r="B2" s="2" t="s">
        <v>2</v>
      </c>
      <c r="C2" s="2" t="s">
        <v>32</v>
      </c>
    </row>
    <row r="3" spans="1:3">
      <c r="A3" s="3" t="s">
        <v>108</v>
      </c>
    </row>
    <row r="4" spans="1:3">
      <c r="A4" s="4" t="s">
        <v>410</v>
      </c>
      <c r="B4" s="6" t="n">
        <v>468839</v>
      </c>
      <c r="C4" s="6" t="n">
        <v>431802</v>
      </c>
    </row>
    <row r="5" spans="1:3">
      <c r="A5" s="4" t="s">
        <v>411</v>
      </c>
      <c r="B5" s="5" t="n">
        <v>7271908</v>
      </c>
      <c r="C5" s="5" t="n">
        <v>7374776</v>
      </c>
    </row>
    <row r="6" spans="1:3">
      <c r="A6" s="4" t="s">
        <v>412</v>
      </c>
      <c r="B6" s="5" t="n">
        <v>2368855</v>
      </c>
      <c r="C6" s="5" t="n">
        <v>2567607</v>
      </c>
    </row>
    <row r="7" spans="1:3">
      <c r="A7" s="4" t="s">
        <v>413</v>
      </c>
      <c r="B7" s="5" t="n">
        <v>-1597648</v>
      </c>
      <c r="C7" s="5" t="n">
        <v>-1498915</v>
      </c>
    </row>
    <row r="8" spans="1:3">
      <c r="A8" s="4" t="s">
        <v>414</v>
      </c>
      <c r="B8" s="5" t="n">
        <v>8511954</v>
      </c>
      <c r="C8" s="5" t="n">
        <v>8875270</v>
      </c>
    </row>
    <row r="9" spans="1:3">
      <c r="A9" s="3" t="s">
        <v>415</v>
      </c>
    </row>
    <row r="10" spans="1:3">
      <c r="A10" s="4" t="s">
        <v>416</v>
      </c>
      <c r="B10" s="5" t="n">
        <v>32048546</v>
      </c>
      <c r="C10" s="5" t="n">
        <v>32027498</v>
      </c>
    </row>
    <row r="11" spans="1:3">
      <c r="A11" s="4" t="s">
        <v>417</v>
      </c>
      <c r="B11" s="5" t="n">
        <v>-26314505</v>
      </c>
      <c r="C11" s="5" t="n">
        <v>-25279928</v>
      </c>
    </row>
    <row r="12" spans="1:3">
      <c r="A12" s="4" t="s">
        <v>418</v>
      </c>
      <c r="B12" s="5" t="n">
        <v>5734041</v>
      </c>
      <c r="C12" s="5" t="n">
        <v>6747570</v>
      </c>
    </row>
    <row r="13" spans="1:3">
      <c r="A13" s="3" t="s">
        <v>64</v>
      </c>
    </row>
    <row r="14" spans="1:3">
      <c r="A14" s="4" t="s">
        <v>419</v>
      </c>
      <c r="B14" s="5" t="n">
        <v>1132534</v>
      </c>
      <c r="C14" s="5" t="n">
        <v>1099935</v>
      </c>
    </row>
    <row r="15" spans="1:3">
      <c r="A15" s="4" t="s">
        <v>420</v>
      </c>
      <c r="B15" s="5" t="n">
        <v>612908</v>
      </c>
      <c r="C15" s="5" t="n">
        <v>859307</v>
      </c>
    </row>
    <row r="16" spans="1:3">
      <c r="A16" s="4" t="s">
        <v>345</v>
      </c>
      <c r="B16" s="5" t="n">
        <v>264524</v>
      </c>
      <c r="C16" s="5" t="n">
        <v>381961</v>
      </c>
    </row>
    <row r="17" spans="1:3">
      <c r="A17" s="4" t="s">
        <v>421</v>
      </c>
      <c r="B17" s="6" t="n">
        <v>2009966</v>
      </c>
      <c r="C17" s="5" t="n">
        <v>2341203</v>
      </c>
    </row>
    <row r="18" spans="1:3">
      <c r="A18" s="4" t="s">
        <v>283</v>
      </c>
    </row>
    <row r="19" spans="1:3">
      <c r="A19" s="3" t="s">
        <v>415</v>
      </c>
    </row>
    <row r="20" spans="1:3">
      <c r="A20" s="4" t="s">
        <v>422</v>
      </c>
      <c r="B20" s="4" t="s">
        <v>284</v>
      </c>
    </row>
    <row r="21" spans="1:3">
      <c r="A21" s="4" t="s">
        <v>280</v>
      </c>
    </row>
    <row r="22" spans="1:3">
      <c r="A22" s="3" t="s">
        <v>415</v>
      </c>
    </row>
    <row r="23" spans="1:3">
      <c r="A23" s="4" t="s">
        <v>422</v>
      </c>
      <c r="B23" s="4" t="s">
        <v>282</v>
      </c>
    </row>
    <row r="24" spans="1:3">
      <c r="A24" s="4" t="s">
        <v>423</v>
      </c>
    </row>
    <row r="25" spans="1:3">
      <c r="A25" s="3" t="s">
        <v>415</v>
      </c>
    </row>
    <row r="26" spans="1:3">
      <c r="A26" s="4" t="s">
        <v>416</v>
      </c>
      <c r="B26" s="6" t="n">
        <v>18073352</v>
      </c>
      <c r="C26" s="5" t="n">
        <v>18052304</v>
      </c>
    </row>
    <row r="27" spans="1:3">
      <c r="A27" s="4" t="s">
        <v>424</v>
      </c>
    </row>
    <row r="28" spans="1:3">
      <c r="A28" s="3" t="s">
        <v>415</v>
      </c>
    </row>
    <row r="29" spans="1:3">
      <c r="A29" s="4" t="s">
        <v>422</v>
      </c>
      <c r="B29" s="4" t="s">
        <v>425</v>
      </c>
    </row>
    <row r="30" spans="1:3">
      <c r="A30" s="4" t="s">
        <v>426</v>
      </c>
    </row>
    <row r="31" spans="1:3">
      <c r="A31" s="3" t="s">
        <v>415</v>
      </c>
    </row>
    <row r="32" spans="1:3">
      <c r="A32" s="4" t="s">
        <v>422</v>
      </c>
      <c r="B32" s="4" t="s">
        <v>282</v>
      </c>
    </row>
    <row r="33" spans="1:3">
      <c r="A33" s="4" t="s">
        <v>427</v>
      </c>
    </row>
    <row r="34" spans="1:3">
      <c r="A34" s="3" t="s">
        <v>415</v>
      </c>
    </row>
    <row r="35" spans="1:3">
      <c r="A35" s="4" t="s">
        <v>416</v>
      </c>
      <c r="B35" s="6" t="n">
        <v>13055628</v>
      </c>
      <c r="C35" s="5" t="n">
        <v>13055628</v>
      </c>
    </row>
    <row r="36" spans="1:3">
      <c r="A36" s="4" t="s">
        <v>428</v>
      </c>
    </row>
    <row r="37" spans="1:3">
      <c r="A37" s="3" t="s">
        <v>415</v>
      </c>
    </row>
    <row r="38" spans="1:3">
      <c r="A38" s="4" t="s">
        <v>422</v>
      </c>
      <c r="B38" s="4" t="s">
        <v>284</v>
      </c>
    </row>
    <row r="39" spans="1:3">
      <c r="A39" s="4" t="s">
        <v>429</v>
      </c>
    </row>
    <row r="40" spans="1:3">
      <c r="A40" s="3" t="s">
        <v>415</v>
      </c>
    </row>
    <row r="41" spans="1:3">
      <c r="A41" s="4" t="s">
        <v>422</v>
      </c>
      <c r="B41" s="4" t="s">
        <v>430</v>
      </c>
    </row>
    <row r="42" spans="1:3">
      <c r="A42" s="4" t="s">
        <v>431</v>
      </c>
    </row>
    <row r="43" spans="1:3">
      <c r="A43" s="3" t="s">
        <v>415</v>
      </c>
    </row>
    <row r="44" spans="1:3">
      <c r="A44" s="4" t="s">
        <v>416</v>
      </c>
      <c r="B44" s="6" t="n">
        <v>919566</v>
      </c>
      <c r="C44" s="6" t="n">
        <v>919566</v>
      </c>
    </row>
    <row r="45" spans="1:3">
      <c r="A45" s="4" t="s">
        <v>432</v>
      </c>
    </row>
    <row r="46" spans="1:3">
      <c r="A46" s="3" t="s">
        <v>415</v>
      </c>
    </row>
    <row r="47" spans="1:3">
      <c r="A47" s="4" t="s">
        <v>422</v>
      </c>
      <c r="B47" s="4" t="s">
        <v>433</v>
      </c>
    </row>
    <row r="48" spans="1:3">
      <c r="A48" s="4" t="s">
        <v>434</v>
      </c>
    </row>
    <row r="49" spans="1:3">
      <c r="A49" s="3" t="s">
        <v>415</v>
      </c>
    </row>
    <row r="50" spans="1:3">
      <c r="A50" s="4" t="s">
        <v>422</v>
      </c>
      <c r="B50"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33</v>
      </c>
    </row>
    <row r="3" spans="1:4">
      <c r="A3" s="3" t="s">
        <v>437</v>
      </c>
    </row>
    <row r="4" spans="1:4">
      <c r="A4" s="4" t="s">
        <v>344</v>
      </c>
      <c r="B4" s="6" t="n">
        <v>1</v>
      </c>
      <c r="C4" s="8" t="n">
        <v>1.2</v>
      </c>
      <c r="D4" s="8" t="n">
        <v>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38</v>
      </c>
      <c r="B1" s="2" t="s">
        <v>439</v>
      </c>
      <c r="C1" s="2" t="s">
        <v>440</v>
      </c>
      <c r="D1" s="2" t="s">
        <v>441</v>
      </c>
    </row>
    <row r="2" spans="1:4">
      <c r="A2" s="3" t="s">
        <v>442</v>
      </c>
    </row>
    <row r="3" spans="1:4">
      <c r="A3" s="4" t="s">
        <v>443</v>
      </c>
      <c r="B3" s="6" t="n">
        <v>492000</v>
      </c>
      <c r="C3" s="6" t="n">
        <v>469000</v>
      </c>
      <c r="D3" s="6" t="n">
        <v>69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234</v>
      </c>
      <c r="J1" s="2" t="s">
        <v>1</v>
      </c>
    </row>
    <row r="2" spans="1:12">
      <c r="B2" s="2" t="s">
        <v>2</v>
      </c>
      <c r="C2" s="2" t="s">
        <v>235</v>
      </c>
      <c r="D2" s="2" t="s">
        <v>4</v>
      </c>
      <c r="E2" s="2" t="s">
        <v>236</v>
      </c>
      <c r="F2" s="2" t="s">
        <v>32</v>
      </c>
      <c r="G2" s="2" t="s">
        <v>237</v>
      </c>
      <c r="H2" s="2" t="s">
        <v>238</v>
      </c>
      <c r="I2" s="2" t="s">
        <v>239</v>
      </c>
      <c r="J2" s="2" t="s">
        <v>2</v>
      </c>
      <c r="K2" s="2" t="s">
        <v>32</v>
      </c>
      <c r="L2" s="2" t="s">
        <v>33</v>
      </c>
    </row>
    <row r="3" spans="1:12">
      <c r="A3" s="3" t="s">
        <v>445</v>
      </c>
    </row>
    <row r="4" spans="1:12">
      <c r="A4" s="4" t="s">
        <v>34</v>
      </c>
      <c r="B4" s="6" t="n">
        <v>8222000</v>
      </c>
      <c r="C4" s="6" t="n">
        <v>8581000</v>
      </c>
      <c r="D4" s="6" t="n">
        <v>8269000</v>
      </c>
      <c r="E4" s="6" t="n">
        <v>8440000</v>
      </c>
      <c r="F4" s="6" t="n">
        <v>9803000</v>
      </c>
      <c r="G4" s="6" t="n">
        <v>8840000</v>
      </c>
      <c r="H4" s="6" t="n">
        <v>8846000</v>
      </c>
      <c r="I4" s="6" t="n">
        <v>8463000</v>
      </c>
      <c r="J4" s="6" t="n">
        <v>33512030</v>
      </c>
      <c r="K4" s="6" t="n">
        <v>35952487</v>
      </c>
      <c r="L4" s="6" t="n">
        <v>35461769</v>
      </c>
    </row>
    <row r="5" spans="1:12">
      <c r="A5" s="4" t="s">
        <v>446</v>
      </c>
    </row>
    <row r="6" spans="1:12">
      <c r="A6" s="3" t="s">
        <v>445</v>
      </c>
    </row>
    <row r="7" spans="1:12">
      <c r="A7" s="4" t="s">
        <v>34</v>
      </c>
      <c r="J7" s="5" t="n">
        <v>26258439</v>
      </c>
      <c r="K7" s="5" t="n">
        <v>27437238</v>
      </c>
      <c r="L7" s="5" t="n">
        <v>27304353</v>
      </c>
    </row>
    <row r="8" spans="1:12">
      <c r="A8" s="4" t="s">
        <v>447</v>
      </c>
    </row>
    <row r="9" spans="1:12">
      <c r="A9" s="3" t="s">
        <v>445</v>
      </c>
    </row>
    <row r="10" spans="1:12">
      <c r="A10" s="4" t="s">
        <v>34</v>
      </c>
      <c r="J10" s="5" t="n">
        <v>951441</v>
      </c>
      <c r="K10" s="5" t="n">
        <v>773129</v>
      </c>
      <c r="L10" s="5" t="n">
        <v>639641</v>
      </c>
    </row>
    <row r="11" spans="1:12">
      <c r="A11" s="4" t="s">
        <v>448</v>
      </c>
    </row>
    <row r="12" spans="1:12">
      <c r="A12" s="3" t="s">
        <v>445</v>
      </c>
    </row>
    <row r="13" spans="1:12">
      <c r="A13" s="4" t="s">
        <v>34</v>
      </c>
      <c r="J13" s="5" t="n">
        <v>690010</v>
      </c>
      <c r="K13" s="5" t="n">
        <v>916528</v>
      </c>
      <c r="L13" s="5" t="n">
        <v>769749</v>
      </c>
    </row>
    <row r="14" spans="1:12">
      <c r="A14" s="4" t="s">
        <v>449</v>
      </c>
    </row>
    <row r="15" spans="1:12">
      <c r="A15" s="3" t="s">
        <v>445</v>
      </c>
    </row>
    <row r="16" spans="1:12">
      <c r="A16" s="4" t="s">
        <v>34</v>
      </c>
      <c r="J16" s="5" t="n">
        <v>2087670</v>
      </c>
      <c r="K16" s="5" t="n">
        <v>3168891</v>
      </c>
      <c r="L16" s="5" t="n">
        <v>3343361</v>
      </c>
    </row>
    <row r="17" spans="1:12">
      <c r="A17" s="4" t="s">
        <v>450</v>
      </c>
    </row>
    <row r="18" spans="1:12">
      <c r="A18" s="3" t="s">
        <v>445</v>
      </c>
    </row>
    <row r="19" spans="1:12">
      <c r="A19" s="4" t="s">
        <v>34</v>
      </c>
      <c r="J19" s="5" t="n">
        <v>694387</v>
      </c>
      <c r="K19" s="5" t="n">
        <v>843092</v>
      </c>
      <c r="L19" s="5" t="n">
        <v>911241</v>
      </c>
    </row>
    <row r="20" spans="1:12">
      <c r="A20" s="4" t="s">
        <v>451</v>
      </c>
    </row>
    <row r="21" spans="1:12">
      <c r="A21" s="3" t="s">
        <v>445</v>
      </c>
    </row>
    <row r="22" spans="1:12">
      <c r="A22" s="4" t="s">
        <v>34</v>
      </c>
      <c r="J22" s="5" t="n">
        <v>2821895</v>
      </c>
      <c r="K22" s="5" t="n">
        <v>2803451</v>
      </c>
      <c r="L22" s="5" t="n">
        <v>2466614</v>
      </c>
    </row>
    <row r="23" spans="1:12">
      <c r="A23" s="4" t="s">
        <v>452</v>
      </c>
    </row>
    <row r="24" spans="1:12">
      <c r="A24" s="3" t="s">
        <v>445</v>
      </c>
    </row>
    <row r="25" spans="1:12">
      <c r="A25" s="4" t="s">
        <v>34</v>
      </c>
      <c r="J25" s="6" t="n">
        <v>8188</v>
      </c>
      <c r="K25" s="6" t="n">
        <v>10158</v>
      </c>
      <c r="L25" s="6" t="n">
        <v>2681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234</v>
      </c>
      <c r="J1" s="2" t="s">
        <v>1</v>
      </c>
    </row>
    <row r="2" spans="1:12">
      <c r="B2" s="2" t="s">
        <v>2</v>
      </c>
      <c r="C2" s="2" t="s">
        <v>235</v>
      </c>
      <c r="D2" s="2" t="s">
        <v>4</v>
      </c>
      <c r="E2" s="2" t="s">
        <v>236</v>
      </c>
      <c r="F2" s="2" t="s">
        <v>32</v>
      </c>
      <c r="G2" s="2" t="s">
        <v>237</v>
      </c>
      <c r="H2" s="2" t="s">
        <v>238</v>
      </c>
      <c r="I2" s="2" t="s">
        <v>239</v>
      </c>
      <c r="J2" s="2" t="s">
        <v>2</v>
      </c>
      <c r="K2" s="2" t="s">
        <v>32</v>
      </c>
      <c r="L2" s="2" t="s">
        <v>33</v>
      </c>
    </row>
    <row r="3" spans="1:12">
      <c r="A3" s="3" t="s">
        <v>445</v>
      </c>
    </row>
    <row r="4" spans="1:12">
      <c r="A4" s="4" t="s">
        <v>34</v>
      </c>
      <c r="B4" s="6" t="n">
        <v>8222000</v>
      </c>
      <c r="C4" s="6" t="n">
        <v>8581000</v>
      </c>
      <c r="D4" s="6" t="n">
        <v>8269000</v>
      </c>
      <c r="E4" s="6" t="n">
        <v>8440000</v>
      </c>
      <c r="F4" s="6" t="n">
        <v>9803000</v>
      </c>
      <c r="G4" s="6" t="n">
        <v>8840000</v>
      </c>
      <c r="H4" s="6" t="n">
        <v>8846000</v>
      </c>
      <c r="I4" s="6" t="n">
        <v>8463000</v>
      </c>
      <c r="J4" s="6" t="n">
        <v>33512030</v>
      </c>
      <c r="K4" s="6" t="n">
        <v>35952487</v>
      </c>
      <c r="L4" s="6" t="n">
        <v>35461769</v>
      </c>
    </row>
    <row r="5" spans="1:12">
      <c r="A5" s="4" t="s">
        <v>454</v>
      </c>
    </row>
    <row r="6" spans="1:12">
      <c r="A6" s="3" t="s">
        <v>445</v>
      </c>
    </row>
    <row r="7" spans="1:12">
      <c r="A7" s="4" t="s">
        <v>34</v>
      </c>
      <c r="J7" s="5" t="n">
        <v>9105694</v>
      </c>
      <c r="K7" s="5" t="n">
        <v>9077370</v>
      </c>
      <c r="L7" s="5" t="n">
        <v>9221764</v>
      </c>
    </row>
    <row r="8" spans="1:12">
      <c r="A8" s="4" t="s">
        <v>455</v>
      </c>
    </row>
    <row r="9" spans="1:12">
      <c r="A9" s="3" t="s">
        <v>445</v>
      </c>
    </row>
    <row r="10" spans="1:12">
      <c r="A10" s="4" t="s">
        <v>34</v>
      </c>
      <c r="J10" s="5" t="n">
        <v>17660524</v>
      </c>
      <c r="K10" s="5" t="n">
        <v>19712286</v>
      </c>
      <c r="L10" s="5" t="n">
        <v>18772376</v>
      </c>
    </row>
    <row r="11" spans="1:12">
      <c r="A11" s="4" t="s">
        <v>456</v>
      </c>
    </row>
    <row r="12" spans="1:12">
      <c r="A12" s="3" t="s">
        <v>445</v>
      </c>
    </row>
    <row r="13" spans="1:12">
      <c r="A13" s="4" t="s">
        <v>34</v>
      </c>
      <c r="J13" s="6" t="n">
        <v>6745812</v>
      </c>
      <c r="K13" s="6" t="n">
        <v>7162831</v>
      </c>
      <c r="L13" s="6" t="n">
        <v>746762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234</v>
      </c>
      <c r="J1" s="2" t="s">
        <v>1</v>
      </c>
    </row>
    <row r="2" spans="1:12">
      <c r="B2" s="2" t="s">
        <v>2</v>
      </c>
      <c r="C2" s="2" t="s">
        <v>235</v>
      </c>
      <c r="D2" s="2" t="s">
        <v>4</v>
      </c>
      <c r="E2" s="2" t="s">
        <v>236</v>
      </c>
      <c r="F2" s="2" t="s">
        <v>32</v>
      </c>
      <c r="G2" s="2" t="s">
        <v>237</v>
      </c>
      <c r="H2" s="2" t="s">
        <v>238</v>
      </c>
      <c r="I2" s="2" t="s">
        <v>239</v>
      </c>
      <c r="J2" s="2" t="s">
        <v>2</v>
      </c>
      <c r="K2" s="2" t="s">
        <v>32</v>
      </c>
      <c r="L2" s="2" t="s">
        <v>33</v>
      </c>
    </row>
    <row r="3" spans="1:12">
      <c r="A3" s="3" t="s">
        <v>458</v>
      </c>
    </row>
    <row r="4" spans="1:12">
      <c r="A4" s="4" t="s">
        <v>34</v>
      </c>
      <c r="B4" s="6" t="n">
        <v>8222000</v>
      </c>
      <c r="C4" s="6" t="n">
        <v>8581000</v>
      </c>
      <c r="D4" s="6" t="n">
        <v>8269000</v>
      </c>
      <c r="E4" s="6" t="n">
        <v>8440000</v>
      </c>
      <c r="F4" s="6" t="n">
        <v>9803000</v>
      </c>
      <c r="G4" s="6" t="n">
        <v>8840000</v>
      </c>
      <c r="H4" s="6" t="n">
        <v>8846000</v>
      </c>
      <c r="I4" s="6" t="n">
        <v>8463000</v>
      </c>
      <c r="J4" s="6" t="n">
        <v>33512030</v>
      </c>
      <c r="K4" s="6" t="n">
        <v>35952487</v>
      </c>
      <c r="L4" s="6" t="n">
        <v>35461769</v>
      </c>
    </row>
    <row r="5" spans="1:12">
      <c r="A5" s="4" t="s">
        <v>36</v>
      </c>
      <c r="B5" s="5" t="n">
        <v>1569000</v>
      </c>
      <c r="C5" s="5" t="n">
        <v>1735000</v>
      </c>
      <c r="D5" s="5" t="n">
        <v>1695000</v>
      </c>
      <c r="E5" s="5" t="n">
        <v>1557000</v>
      </c>
      <c r="F5" s="5" t="n">
        <v>2257000</v>
      </c>
      <c r="G5" s="5" t="n">
        <v>1626000</v>
      </c>
      <c r="H5" s="5" t="n">
        <v>1779000</v>
      </c>
      <c r="I5" s="5" t="n">
        <v>1698000</v>
      </c>
      <c r="J5" s="5" t="n">
        <v>6555690</v>
      </c>
      <c r="K5" s="5" t="n">
        <v>7359735</v>
      </c>
      <c r="L5" s="5" t="n">
        <v>7069598</v>
      </c>
    </row>
    <row r="6" spans="1:12">
      <c r="A6" s="4" t="s">
        <v>459</v>
      </c>
      <c r="B6" s="5" t="n">
        <v>-459000</v>
      </c>
      <c r="C6" s="5" t="n">
        <v>-403000</v>
      </c>
      <c r="D6" s="5" t="n">
        <v>-373000</v>
      </c>
      <c r="E6" s="5" t="n">
        <v>-817000</v>
      </c>
      <c r="F6" s="5" t="n">
        <v>166000</v>
      </c>
      <c r="G6" s="5" t="n">
        <v>-762000</v>
      </c>
      <c r="H6" s="5" t="n">
        <v>-688000</v>
      </c>
      <c r="I6" s="5" t="n">
        <v>-635000</v>
      </c>
      <c r="J6" s="5" t="n">
        <v>-2051894</v>
      </c>
      <c r="K6" s="5" t="n">
        <v>-1919326</v>
      </c>
      <c r="L6" s="5" t="n">
        <v>-1693737</v>
      </c>
    </row>
    <row r="7" spans="1:12">
      <c r="A7" s="4" t="s">
        <v>45</v>
      </c>
      <c r="B7" s="6" t="n">
        <v>-495000</v>
      </c>
      <c r="C7" s="6" t="n">
        <v>-403000</v>
      </c>
      <c r="D7" s="6" t="n">
        <v>-375000</v>
      </c>
      <c r="E7" s="6" t="n">
        <v>-816000</v>
      </c>
      <c r="F7" s="6" t="n">
        <v>-282000</v>
      </c>
      <c r="G7" s="6" t="n">
        <v>-784000</v>
      </c>
      <c r="H7" s="6" t="n">
        <v>-709000</v>
      </c>
      <c r="I7" s="6" t="n">
        <v>-530000</v>
      </c>
      <c r="J7" s="6" t="n">
        <v>-2088666</v>
      </c>
      <c r="K7" s="6" t="n">
        <v>-2304831</v>
      </c>
      <c r="L7" s="6" t="n">
        <v>-1777310</v>
      </c>
    </row>
    <row r="8" spans="1:12">
      <c r="A8" s="4" t="s">
        <v>460</v>
      </c>
      <c r="B8" s="7" t="n">
        <v>-0.13</v>
      </c>
      <c r="C8" s="7" t="n">
        <v>-0.1</v>
      </c>
      <c r="D8" s="7" t="n">
        <v>-0.09</v>
      </c>
      <c r="E8" s="7" t="n">
        <v>-0.2</v>
      </c>
      <c r="F8" s="7" t="n">
        <v>-0.05</v>
      </c>
      <c r="G8" s="7" t="n">
        <v>-0.2</v>
      </c>
      <c r="H8" s="7" t="n">
        <v>-0.18</v>
      </c>
      <c r="I8" s="7" t="n">
        <v>-0.14</v>
      </c>
      <c r="J8" s="7" t="n">
        <v>-0.52</v>
      </c>
      <c r="K8" s="7" t="n">
        <v>-0.57</v>
      </c>
      <c r="L8" s="7" t="n">
        <v>-0.44</v>
      </c>
    </row>
    <row r="9" spans="1:12">
      <c r="A9" s="4" t="s">
        <v>461</v>
      </c>
      <c r="B9" s="7" t="n">
        <v>-0.13</v>
      </c>
      <c r="C9" s="7" t="n">
        <v>-0.1</v>
      </c>
      <c r="D9" s="7" t="n">
        <v>-0.09</v>
      </c>
      <c r="E9" s="7" t="n">
        <v>-0.2</v>
      </c>
      <c r="F9" s="7" t="n">
        <v>-0.05</v>
      </c>
      <c r="G9" s="7" t="n">
        <v>-0.2</v>
      </c>
      <c r="H9" s="7" t="n">
        <v>-0.18</v>
      </c>
      <c r="I9" s="7" t="n">
        <v>-0.14</v>
      </c>
      <c r="J9" s="7" t="n">
        <v>-0.52</v>
      </c>
      <c r="K9" s="7" t="n">
        <v>-0.57</v>
      </c>
      <c r="L9" s="7" t="n">
        <v>-0.4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3"/>
    <col customWidth="1" max="3" min="3" width="22"/>
    <col customWidth="1" max="4" min="4" width="36"/>
    <col customWidth="1" max="5" min="5" width="29"/>
    <col customWidth="1" max="6" min="6" width="24"/>
  </cols>
  <sheetData>
    <row r="1" spans="1:6">
      <c r="A1" s="1" t="s">
        <v>88</v>
      </c>
      <c r="B1" s="2" t="s">
        <v>89</v>
      </c>
      <c r="C1" s="2" t="s">
        <v>90</v>
      </c>
      <c r="D1" s="2" t="s">
        <v>91</v>
      </c>
      <c r="E1" s="2" t="s">
        <v>92</v>
      </c>
      <c r="F1" s="2" t="s">
        <v>93</v>
      </c>
    </row>
    <row r="2" spans="1:6">
      <c r="A2" s="4" t="s">
        <v>94</v>
      </c>
      <c r="B2" s="6" t="n">
        <v>22509073</v>
      </c>
      <c r="C2" s="6" t="n">
        <v>52139</v>
      </c>
      <c r="D2" s="6" t="n">
        <v>48637376</v>
      </c>
      <c r="E2" s="6" t="n">
        <v>-5199654</v>
      </c>
      <c r="F2" s="6" t="n">
        <v>-20980788</v>
      </c>
    </row>
    <row r="3" spans="1:6">
      <c r="A3" s="4" t="s">
        <v>95</v>
      </c>
      <c r="B3" s="5" t="n">
        <v>4956</v>
      </c>
      <c r="C3" s="5" t="n">
        <v>0</v>
      </c>
      <c r="D3" s="5" t="n">
        <v>4956</v>
      </c>
      <c r="E3" s="5" t="n">
        <v>0</v>
      </c>
      <c r="F3" s="5" t="n">
        <v>0</v>
      </c>
    </row>
    <row r="4" spans="1:6">
      <c r="A4" s="4" t="s">
        <v>96</v>
      </c>
      <c r="B4" s="5" t="n">
        <v>-43522</v>
      </c>
      <c r="C4" s="5" t="n">
        <v>0</v>
      </c>
      <c r="D4" s="5" t="n">
        <v>-43522</v>
      </c>
      <c r="E4" s="5" t="n">
        <v>0</v>
      </c>
      <c r="F4" s="5" t="n">
        <v>0</v>
      </c>
    </row>
    <row r="5" spans="1:6">
      <c r="A5" s="4" t="s">
        <v>45</v>
      </c>
      <c r="B5" s="5" t="n">
        <v>-1777310</v>
      </c>
      <c r="C5" s="5" t="n">
        <v>0</v>
      </c>
      <c r="D5" s="5" t="n">
        <v>0</v>
      </c>
      <c r="E5" s="5" t="n">
        <v>-1777310</v>
      </c>
      <c r="F5" s="5" t="n">
        <v>0</v>
      </c>
    </row>
    <row r="6" spans="1:6">
      <c r="A6" s="4" t="s">
        <v>97</v>
      </c>
      <c r="B6" s="5" t="n">
        <v>20693197</v>
      </c>
      <c r="C6" s="5" t="n">
        <v>52139</v>
      </c>
      <c r="D6" s="5" t="n">
        <v>48598810</v>
      </c>
      <c r="E6" s="5" t="n">
        <v>-6976964</v>
      </c>
      <c r="F6" s="5" t="n">
        <v>-20980788</v>
      </c>
    </row>
    <row r="7" spans="1:6">
      <c r="A7" s="4" t="s">
        <v>95</v>
      </c>
      <c r="B7" s="5" t="n">
        <v>2946</v>
      </c>
      <c r="C7" s="5" t="n">
        <v>0</v>
      </c>
      <c r="D7" s="5" t="n">
        <v>2946</v>
      </c>
      <c r="E7" s="5" t="n">
        <v>0</v>
      </c>
      <c r="F7" s="5" t="n">
        <v>0</v>
      </c>
    </row>
    <row r="8" spans="1:6">
      <c r="A8" s="4" t="s">
        <v>96</v>
      </c>
      <c r="B8" s="5" t="n">
        <v>-118857</v>
      </c>
      <c r="C8" s="5" t="n">
        <v>0</v>
      </c>
      <c r="D8" s="5" t="n">
        <v>-118857</v>
      </c>
      <c r="E8" s="5" t="n">
        <v>0</v>
      </c>
      <c r="F8" s="5" t="n">
        <v>0</v>
      </c>
    </row>
    <row r="9" spans="1:6">
      <c r="A9" s="4" t="s">
        <v>45</v>
      </c>
      <c r="B9" s="5" t="n">
        <v>-2304831</v>
      </c>
      <c r="C9" s="5" t="n">
        <v>0</v>
      </c>
      <c r="D9" s="5" t="n">
        <v>0</v>
      </c>
      <c r="E9" s="5" t="n">
        <v>-2304831</v>
      </c>
      <c r="F9" s="5" t="n">
        <v>0</v>
      </c>
    </row>
    <row r="10" spans="1:6">
      <c r="A10" s="4" t="s">
        <v>98</v>
      </c>
      <c r="B10" s="5" t="n">
        <v>18272455</v>
      </c>
      <c r="C10" s="5" t="n">
        <v>52139</v>
      </c>
      <c r="D10" s="5" t="n">
        <v>48482899</v>
      </c>
      <c r="E10" s="5" t="n">
        <v>-9281795</v>
      </c>
      <c r="F10" s="5" t="n">
        <v>-20980788</v>
      </c>
    </row>
    <row r="11" spans="1:6">
      <c r="A11" s="4" t="s">
        <v>95</v>
      </c>
      <c r="B11" s="5" t="n">
        <v>2491</v>
      </c>
      <c r="C11" s="5" t="n">
        <v>0</v>
      </c>
      <c r="D11" s="5" t="n">
        <v>2491</v>
      </c>
      <c r="E11" s="5" t="n">
        <v>0</v>
      </c>
      <c r="F11" s="5" t="n">
        <v>0</v>
      </c>
    </row>
    <row r="12" spans="1:6">
      <c r="A12" s="4" t="s">
        <v>45</v>
      </c>
      <c r="B12" s="5" t="n">
        <v>-2088666</v>
      </c>
      <c r="C12" s="5" t="n">
        <v>0</v>
      </c>
      <c r="D12" s="5" t="n">
        <v>0</v>
      </c>
      <c r="E12" s="5" t="n">
        <v>-2088666</v>
      </c>
      <c r="F12" s="5" t="n">
        <v>0</v>
      </c>
    </row>
    <row r="13" spans="1:6">
      <c r="A13" s="4" t="s">
        <v>99</v>
      </c>
      <c r="B13" s="6" t="n">
        <v>16186280</v>
      </c>
      <c r="C13" s="6" t="n">
        <v>52139</v>
      </c>
      <c r="D13" s="6" t="n">
        <v>48485390</v>
      </c>
      <c r="E13" s="6" t="n">
        <v>-11370461</v>
      </c>
      <c r="F13" s="6" t="n">
        <v>-209807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33</v>
      </c>
    </row>
    <row r="3" spans="1:4">
      <c r="A3" s="3" t="s">
        <v>101</v>
      </c>
    </row>
    <row r="4" spans="1:4">
      <c r="A4" s="4" t="s">
        <v>45</v>
      </c>
      <c r="B4" s="6" t="n">
        <v>-2088666</v>
      </c>
      <c r="C4" s="6" t="n">
        <v>-2304831</v>
      </c>
      <c r="D4" s="6" t="n">
        <v>-1777310</v>
      </c>
    </row>
    <row r="5" spans="1:4">
      <c r="A5" s="3" t="s">
        <v>102</v>
      </c>
    </row>
    <row r="6" spans="1:4">
      <c r="A6" s="4" t="s">
        <v>103</v>
      </c>
      <c r="B6" s="5" t="n">
        <v>1090126</v>
      </c>
      <c r="C6" s="5" t="n">
        <v>1228485</v>
      </c>
      <c r="D6" s="5" t="n">
        <v>1311111</v>
      </c>
    </row>
    <row r="7" spans="1:4">
      <c r="A7" s="4" t="s">
        <v>95</v>
      </c>
      <c r="B7" s="5" t="n">
        <v>2491</v>
      </c>
      <c r="C7" s="5" t="n">
        <v>2946</v>
      </c>
      <c r="D7" s="5" t="n">
        <v>4956</v>
      </c>
    </row>
    <row r="8" spans="1:4">
      <c r="A8" s="4" t="s">
        <v>104</v>
      </c>
      <c r="B8" s="5" t="n">
        <v>10538</v>
      </c>
      <c r="C8" s="5" t="n">
        <v>2859</v>
      </c>
      <c r="D8" s="5" t="n">
        <v>61877</v>
      </c>
    </row>
    <row r="9" spans="1:4">
      <c r="A9" s="4" t="s">
        <v>105</v>
      </c>
      <c r="B9" s="5" t="n">
        <v>29201</v>
      </c>
      <c r="C9" s="5" t="n">
        <v>290145</v>
      </c>
      <c r="D9" s="5" t="n">
        <v>0</v>
      </c>
    </row>
    <row r="10" spans="1:4">
      <c r="A10" s="3" t="s">
        <v>106</v>
      </c>
    </row>
    <row r="11" spans="1:4">
      <c r="A11" s="4" t="s">
        <v>107</v>
      </c>
      <c r="B11" s="5" t="n">
        <v>721486</v>
      </c>
      <c r="C11" s="5" t="n">
        <v>-522647</v>
      </c>
      <c r="D11" s="5" t="n">
        <v>76554</v>
      </c>
    </row>
    <row r="12" spans="1:4">
      <c r="A12" s="4" t="s">
        <v>108</v>
      </c>
      <c r="B12" s="5" t="n">
        <v>363316</v>
      </c>
      <c r="C12" s="5" t="n">
        <v>315641</v>
      </c>
      <c r="D12" s="5" t="n">
        <v>215187</v>
      </c>
    </row>
    <row r="13" spans="1:4">
      <c r="A13" s="4" t="s">
        <v>55</v>
      </c>
      <c r="B13" s="5" t="n">
        <v>0</v>
      </c>
      <c r="C13" s="5" t="n">
        <v>-68</v>
      </c>
      <c r="D13" s="5" t="n">
        <v>4679</v>
      </c>
    </row>
    <row r="14" spans="1:4">
      <c r="A14" s="4" t="s">
        <v>56</v>
      </c>
      <c r="B14" s="5" t="n">
        <v>-59967</v>
      </c>
      <c r="C14" s="5" t="n">
        <v>73045</v>
      </c>
      <c r="D14" s="5" t="n">
        <v>81340</v>
      </c>
    </row>
    <row r="15" spans="1:4">
      <c r="A15" s="4" t="s">
        <v>63</v>
      </c>
      <c r="B15" s="5" t="n">
        <v>-424200</v>
      </c>
      <c r="C15" s="5" t="n">
        <v>495806</v>
      </c>
      <c r="D15" s="5" t="n">
        <v>300575</v>
      </c>
    </row>
    <row r="16" spans="1:4">
      <c r="A16" s="4" t="s">
        <v>64</v>
      </c>
      <c r="B16" s="5" t="n">
        <v>-331236</v>
      </c>
      <c r="C16" s="5" t="n">
        <v>181636</v>
      </c>
      <c r="D16" s="5" t="n">
        <v>535381</v>
      </c>
    </row>
    <row r="17" spans="1:4">
      <c r="A17" s="4" t="s">
        <v>109</v>
      </c>
      <c r="B17" s="5" t="n">
        <v>-686911</v>
      </c>
      <c r="C17" s="5" t="n">
        <v>-236983</v>
      </c>
      <c r="D17" s="5" t="n">
        <v>814350</v>
      </c>
    </row>
    <row r="18" spans="1:4">
      <c r="A18" s="3" t="s">
        <v>110</v>
      </c>
    </row>
    <row r="19" spans="1:4">
      <c r="A19" s="4" t="s">
        <v>111</v>
      </c>
      <c r="B19" s="5" t="n">
        <v>-21048</v>
      </c>
      <c r="C19" s="5" t="n">
        <v>-99300</v>
      </c>
      <c r="D19" s="5" t="n">
        <v>-141166</v>
      </c>
    </row>
    <row r="20" spans="1:4">
      <c r="A20" s="4" t="s">
        <v>112</v>
      </c>
      <c r="B20" s="5" t="n">
        <v>-21048</v>
      </c>
      <c r="C20" s="5" t="n">
        <v>-99300</v>
      </c>
      <c r="D20" s="5" t="n">
        <v>-141166</v>
      </c>
    </row>
    <row r="21" spans="1:4">
      <c r="A21" s="4" t="s">
        <v>113</v>
      </c>
      <c r="B21" s="5" t="n">
        <v>-707959</v>
      </c>
      <c r="C21" s="5" t="n">
        <v>-336283</v>
      </c>
      <c r="D21" s="5" t="n">
        <v>673184</v>
      </c>
    </row>
    <row r="22" spans="1:4">
      <c r="A22" s="4" t="s">
        <v>114</v>
      </c>
      <c r="B22" s="5" t="n">
        <v>1703663</v>
      </c>
      <c r="C22" s="5" t="n">
        <v>2039946</v>
      </c>
      <c r="D22" s="5" t="n">
        <v>1366762</v>
      </c>
    </row>
    <row r="23" spans="1:4">
      <c r="A23" s="4" t="s">
        <v>115</v>
      </c>
      <c r="B23" s="5" t="n">
        <v>995704</v>
      </c>
      <c r="C23" s="5" t="n">
        <v>1703663</v>
      </c>
      <c r="D23" s="5" t="n">
        <v>2039946</v>
      </c>
    </row>
    <row r="24" spans="1:4">
      <c r="A24" s="3" t="s">
        <v>116</v>
      </c>
    </row>
    <row r="25" spans="1:4">
      <c r="A25" s="4" t="s">
        <v>117</v>
      </c>
      <c r="B25" s="5" t="n">
        <v>7298</v>
      </c>
      <c r="C25" s="5" t="n">
        <v>12527</v>
      </c>
      <c r="D25" s="5" t="n">
        <v>15987</v>
      </c>
    </row>
    <row r="26" spans="1:4">
      <c r="A26" s="3" t="s">
        <v>118</v>
      </c>
    </row>
    <row r="27" spans="1:4">
      <c r="A27" s="4" t="s">
        <v>119</v>
      </c>
      <c r="B27" s="6" t="n">
        <v>0</v>
      </c>
      <c r="C27" s="6" t="n">
        <v>118857</v>
      </c>
      <c r="D27" s="6" t="n">
        <v>435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7:01:50Z</dcterms:created>
  <dcterms:modified xmlns:dcterms="http://purl.org/dc/terms/" xmlns:xsi="http://www.w3.org/2001/XMLSchema-instance" xsi:type="dcterms:W3CDTF">2017-09-28T17:01:50Z</dcterms:modified>
</cp:coreProperties>
</file>